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Contingent Consideration" sheetId="9" state="visible" r:id="rId9"/>
    <sheet xmlns:r="http://schemas.openxmlformats.org/officeDocument/2006/relationships" name="Business Combination" sheetId="10" state="visible" r:id="rId10"/>
    <sheet xmlns:r="http://schemas.openxmlformats.org/officeDocument/2006/relationships" name="Revenue from Contracts with Cu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Property and Equipment, net" sheetId="14" state="visible" r:id="rId14"/>
    <sheet xmlns:r="http://schemas.openxmlformats.org/officeDocument/2006/relationships" name="Current and Long-Term Debt and " sheetId="15" state="visible" r:id="rId15"/>
    <sheet xmlns:r="http://schemas.openxmlformats.org/officeDocument/2006/relationships" name="Stockholders' Equity, Warrants " sheetId="16" state="visible" r:id="rId16"/>
    <sheet xmlns:r="http://schemas.openxmlformats.org/officeDocument/2006/relationships" name="Incentive Compensation Plans" sheetId="17" state="visible" r:id="rId17"/>
    <sheet xmlns:r="http://schemas.openxmlformats.org/officeDocument/2006/relationships" name="Income Taxes" sheetId="18" state="visible" r:id="rId18"/>
    <sheet xmlns:r="http://schemas.openxmlformats.org/officeDocument/2006/relationships" name="Commitment and Contingencies"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Loss Per Share" sheetId="22" state="visible" r:id="rId22"/>
    <sheet xmlns:r="http://schemas.openxmlformats.org/officeDocument/2006/relationships" name="Accrued Expense and Other"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ntingent Consideration (Table" sheetId="26" state="visible" r:id="rId26"/>
    <sheet xmlns:r="http://schemas.openxmlformats.org/officeDocument/2006/relationships" name="Business Combination (Tables)" sheetId="27" state="visible" r:id="rId27"/>
    <sheet xmlns:r="http://schemas.openxmlformats.org/officeDocument/2006/relationships" name="Fair Value Measurements (Tables" sheetId="28" state="visible" r:id="rId28"/>
    <sheet xmlns:r="http://schemas.openxmlformats.org/officeDocument/2006/relationships" name="Goodwill and Intangible Asset_2" sheetId="29" state="visible" r:id="rId29"/>
    <sheet xmlns:r="http://schemas.openxmlformats.org/officeDocument/2006/relationships" name="Property and Equipment, net (Ta" sheetId="30" state="visible" r:id="rId30"/>
    <sheet xmlns:r="http://schemas.openxmlformats.org/officeDocument/2006/relationships" name="Current and Long-Term Debt an_2" sheetId="31" state="visible" r:id="rId31"/>
    <sheet xmlns:r="http://schemas.openxmlformats.org/officeDocument/2006/relationships" name="Incentive Compensation Plans (T" sheetId="32" state="visible" r:id="rId32"/>
    <sheet xmlns:r="http://schemas.openxmlformats.org/officeDocument/2006/relationships" name="Commitment and Contingencies (T" sheetId="33" state="visible" r:id="rId33"/>
    <sheet xmlns:r="http://schemas.openxmlformats.org/officeDocument/2006/relationships" name="Segment Information (Tables)" sheetId="34" state="visible" r:id="rId34"/>
    <sheet xmlns:r="http://schemas.openxmlformats.org/officeDocument/2006/relationships" name="Loss Per Share (Tables)" sheetId="35" state="visible" r:id="rId35"/>
    <sheet xmlns:r="http://schemas.openxmlformats.org/officeDocument/2006/relationships" name="Payables and Accruals (Tables)" sheetId="36" state="visible" r:id="rId36"/>
    <sheet xmlns:r="http://schemas.openxmlformats.org/officeDocument/2006/relationships" name="Organization and Nature of Bu_2" sheetId="37" state="visible" r:id="rId37"/>
    <sheet xmlns:r="http://schemas.openxmlformats.org/officeDocument/2006/relationships" name="Summary of Significant Accoun_4" sheetId="38" state="visible" r:id="rId38"/>
    <sheet xmlns:r="http://schemas.openxmlformats.org/officeDocument/2006/relationships" name="Contingent Consideration (Detai" sheetId="39" state="visible" r:id="rId39"/>
    <sheet xmlns:r="http://schemas.openxmlformats.org/officeDocument/2006/relationships" name="Business Combinations - Narrati" sheetId="40" state="visible" r:id="rId40"/>
    <sheet xmlns:r="http://schemas.openxmlformats.org/officeDocument/2006/relationships" name="Business Combination - Recapita" sheetId="41" state="visible" r:id="rId41"/>
    <sheet xmlns:r="http://schemas.openxmlformats.org/officeDocument/2006/relationships" name="Business Combination - Earnout " sheetId="42" state="visible" r:id="rId42"/>
    <sheet xmlns:r="http://schemas.openxmlformats.org/officeDocument/2006/relationships" name="Revenue from Contracts with C_2" sheetId="43" state="visible" r:id="rId43"/>
    <sheet xmlns:r="http://schemas.openxmlformats.org/officeDocument/2006/relationships" name="Fair Value Measurements - Asset" sheetId="44" state="visible" r:id="rId44"/>
    <sheet xmlns:r="http://schemas.openxmlformats.org/officeDocument/2006/relationships" name="Fair Value Measurements - Signi"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Property and Equipment, net (De" sheetId="49" state="visible" r:id="rId49"/>
    <sheet xmlns:r="http://schemas.openxmlformats.org/officeDocument/2006/relationships" name="Current and Long-Term Debt an_3" sheetId="50" state="visible" r:id="rId50"/>
    <sheet xmlns:r="http://schemas.openxmlformats.org/officeDocument/2006/relationships" name="Current and Long-Term Debt an_4" sheetId="51" state="visible" r:id="rId51"/>
    <sheet xmlns:r="http://schemas.openxmlformats.org/officeDocument/2006/relationships" name="Stockholders' Equity, Warrant_2" sheetId="52" state="visible" r:id="rId52"/>
    <sheet xmlns:r="http://schemas.openxmlformats.org/officeDocument/2006/relationships" name="Incentive Compensation Plans - " sheetId="53" state="visible" r:id="rId53"/>
    <sheet xmlns:r="http://schemas.openxmlformats.org/officeDocument/2006/relationships" name="Incentive Compensation Plans _2" sheetId="54" state="visible" r:id="rId54"/>
    <sheet xmlns:r="http://schemas.openxmlformats.org/officeDocument/2006/relationships" name="Incentive Compensation Plans _3" sheetId="55" state="visible" r:id="rId55"/>
    <sheet xmlns:r="http://schemas.openxmlformats.org/officeDocument/2006/relationships" name="Commitment and Contingencies - " sheetId="56" state="visible" r:id="rId56"/>
    <sheet xmlns:r="http://schemas.openxmlformats.org/officeDocument/2006/relationships" name="Commitment and Contingencies _2" sheetId="57" state="visible" r:id="rId57"/>
    <sheet xmlns:r="http://schemas.openxmlformats.org/officeDocument/2006/relationships" name="Segment Information (Details)" sheetId="58" state="visible" r:id="rId58"/>
    <sheet xmlns:r="http://schemas.openxmlformats.org/officeDocument/2006/relationships" name="Related Party Transactions (Det" sheetId="59" state="visible" r:id="rId59"/>
    <sheet xmlns:r="http://schemas.openxmlformats.org/officeDocument/2006/relationships" name="Loss Per Share - Basic and Dilu" sheetId="60" state="visible" r:id="rId60"/>
    <sheet xmlns:r="http://schemas.openxmlformats.org/officeDocument/2006/relationships" name="Loss Per Share - Antidilutive (" sheetId="61" state="visible" r:id="rId61"/>
    <sheet xmlns:r="http://schemas.openxmlformats.org/officeDocument/2006/relationships" name="Payables and Accrual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0_);(#,##0.0000000)"/>
    <numFmt numFmtId="168" formatCode="_(&quot;$ &quot;#,##0.000_);_(&quot;$ &quot;(#,##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1</t>
        </is>
      </c>
      <c r="C2" s="2" t="inlineStr">
        <is>
          <t>May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947</t>
        </is>
      </c>
    </row>
    <row r="9">
      <c r="A9" s="4" t="inlineStr">
        <is>
          <t>Entity Registrant Name</t>
        </is>
      </c>
      <c r="B9" s="4" t="inlineStr">
        <is>
          <t>BTRS Holdings Inc.</t>
        </is>
      </c>
    </row>
    <row r="10">
      <c r="A10" s="4" t="inlineStr">
        <is>
          <t>Entity Incorporation, State or Country Code</t>
        </is>
      </c>
      <c r="B10" s="4" t="inlineStr">
        <is>
          <t>DE</t>
        </is>
      </c>
    </row>
    <row r="11">
      <c r="A11" s="4" t="inlineStr">
        <is>
          <t>Entity Tax Identification Number</t>
        </is>
      </c>
      <c r="B11" s="4" t="inlineStr">
        <is>
          <t>83-3780685</t>
        </is>
      </c>
    </row>
    <row r="12">
      <c r="A12" s="4" t="inlineStr">
        <is>
          <t>Entity Address, Address Line One</t>
        </is>
      </c>
      <c r="B12" s="4" t="inlineStr">
        <is>
          <t>1009 Lenox Drive</t>
        </is>
      </c>
    </row>
    <row r="13">
      <c r="A13" s="4" t="inlineStr">
        <is>
          <t>Entity Address, Address Line Two</t>
        </is>
      </c>
      <c r="B13" s="4" t="inlineStr">
        <is>
          <t>Suite 101</t>
        </is>
      </c>
    </row>
    <row r="14">
      <c r="A14" s="4" t="inlineStr">
        <is>
          <t>Entity Address, City or Town</t>
        </is>
      </c>
      <c r="B14" s="4" t="inlineStr">
        <is>
          <t>Lawrenceville</t>
        </is>
      </c>
    </row>
    <row r="15">
      <c r="A15" s="4" t="inlineStr">
        <is>
          <t>Entity Address, State or Province</t>
        </is>
      </c>
      <c r="B15" s="4" t="inlineStr">
        <is>
          <t>NJ</t>
        </is>
      </c>
    </row>
    <row r="16">
      <c r="A16" s="4" t="inlineStr">
        <is>
          <t>Entity Address, Postal Zip Code</t>
        </is>
      </c>
      <c r="B16" s="4" t="inlineStr">
        <is>
          <t>08648</t>
        </is>
      </c>
    </row>
    <row r="17">
      <c r="A17" s="4" t="inlineStr">
        <is>
          <t>City Area Code</t>
        </is>
      </c>
      <c r="B17" s="4" t="inlineStr">
        <is>
          <t>609</t>
        </is>
      </c>
    </row>
    <row r="18">
      <c r="A18" s="4" t="inlineStr">
        <is>
          <t>Local Phone Number</t>
        </is>
      </c>
      <c r="B18" s="4" t="inlineStr">
        <is>
          <t>235-101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entral Index Key</t>
        </is>
      </c>
      <c r="B26" s="4" t="inlineStr">
        <is>
          <t>0001774155</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Current Fiscal Year End Date</t>
        </is>
      </c>
      <c r="B30" s="4" t="inlineStr">
        <is>
          <t>--12-31</t>
        </is>
      </c>
    </row>
    <row r="31">
      <c r="A31" s="4" t="inlineStr">
        <is>
          <t>Warrants</t>
        </is>
      </c>
    </row>
    <row r="32">
      <c r="A32" s="3" t="inlineStr">
        <is>
          <t>Document Information [Line Items]</t>
        </is>
      </c>
    </row>
    <row r="33">
      <c r="A33" s="4" t="inlineStr">
        <is>
          <t>Title of 12(b) Security</t>
        </is>
      </c>
      <c r="B33" s="4" t="inlineStr">
        <is>
          <t>Warrants, each whole warrant exercisable for one share of Class 1 Common Stock at an exercise price of $11.50 per share</t>
        </is>
      </c>
    </row>
    <row r="34">
      <c r="A34" s="4" t="inlineStr">
        <is>
          <t>Trading Symbol</t>
        </is>
      </c>
      <c r="B34" s="4" t="inlineStr">
        <is>
          <t>BTRSW</t>
        </is>
      </c>
    </row>
    <row r="35">
      <c r="A35" s="4" t="inlineStr">
        <is>
          <t>Security Exchange Name</t>
        </is>
      </c>
      <c r="B35" s="4" t="inlineStr">
        <is>
          <t>NASDAQ</t>
        </is>
      </c>
    </row>
    <row r="36">
      <c r="A36" s="4" t="inlineStr">
        <is>
          <t>Common Class I</t>
        </is>
      </c>
    </row>
    <row r="37">
      <c r="A37" s="3" t="inlineStr">
        <is>
          <t>Document Information [Line Items]</t>
        </is>
      </c>
    </row>
    <row r="38">
      <c r="A38" s="4" t="inlineStr">
        <is>
          <t>Title of 12(b) Security</t>
        </is>
      </c>
      <c r="B38" s="4" t="inlineStr">
        <is>
          <t>Class 1 Common Stock, $0.0001 par value per share</t>
        </is>
      </c>
    </row>
    <row r="39">
      <c r="A39" s="4" t="inlineStr">
        <is>
          <t>Trading Symbol</t>
        </is>
      </c>
      <c r="B39" s="4" t="inlineStr">
        <is>
          <t>BTRS</t>
        </is>
      </c>
    </row>
    <row r="40">
      <c r="A40" s="4" t="inlineStr">
        <is>
          <t>Security Exchange Name</t>
        </is>
      </c>
      <c r="B40" s="4" t="inlineStr">
        <is>
          <t>NASDAQ</t>
        </is>
      </c>
    </row>
    <row r="41">
      <c r="A41" s="4" t="inlineStr">
        <is>
          <t>Entity Common Stock, Shares Outstanding</t>
        </is>
      </c>
      <c r="C41" s="5" t="n">
        <v>149653816</v>
      </c>
    </row>
    <row r="42">
      <c r="A42" s="4" t="inlineStr">
        <is>
          <t>Common stock class 2</t>
        </is>
      </c>
    </row>
    <row r="43">
      <c r="A43" s="3" t="inlineStr">
        <is>
          <t>Document Information [Line Items]</t>
        </is>
      </c>
    </row>
    <row r="44">
      <c r="A44" s="4" t="inlineStr">
        <is>
          <t>Entity Common Stock, Shares Outstanding</t>
        </is>
      </c>
      <c r="C44" s="5" t="n">
        <v>72513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3 Months Ended</t>
        </is>
      </c>
    </row>
    <row r="2">
      <c r="B2" s="2" t="inlineStr">
        <is>
          <t>Mar. 31, 2021</t>
        </is>
      </c>
    </row>
    <row r="3">
      <c r="A3" s="3" t="inlineStr">
        <is>
          <t>Reverse Recapitalization [Abstract]</t>
        </is>
      </c>
    </row>
    <row r="4">
      <c r="A4" s="4" t="inlineStr">
        <is>
          <t>Business Combination</t>
        </is>
      </c>
      <c r="B4" s="4" t="inlineStr">
        <is>
          <t xml:space="preserve">4. Business Combination Closing of Business Combination, Accounted for as a Reverse Recapitalization On January 12, 2021, Billtrust consummated the previously announced Business Combination pursuant to the Agreement dated October 18, 2020 and amended as of December 13, 2020. As a result of the Agreement, Billtrust stockholders received aggregate consideration with a value equal to $1,190 million, which consists of: i. Approximately $90 million in cash to certain Billtrust shareholders who elected to receive cash for shares of Billtrust common stock at Closing of the Business Combination, accounted for as a reverse recapitalization, and ii. Approximately $1,099 million in South Mountain Class A and Class C Common Stock at Closing of the Business Combination, accounted for as a reverse recapitalization, or 109,944,090 shares (including 15,175,967 shares issuable pursuant to outstanding vested and unvested options from the 2003 and 2014 Plans), converted at an exchange ratio of 7.2282662 shares per share of Legacy Billtrust common stock (the "Conversion Rate"), based on an assumed share price of $10.00 per share. As of the completion of the Business Combination, accounted for as a reverse recapitalization, on January 12, 2021, the merged companies - BTRS Holdings Inc. and subsidiaries, had the following outstanding securities: i. approximately 138,728,373 shares of Class 1 Common Stock, including 2,375,000 shares to prior South Mountain shareholders that are subject to the vesting and forfeiture provisions based upon the same share price targets described below in the First Earnout and Second Earnout. During the first quarter of 2021, all of these shares were vested. ii. approximately 6,537,735 shares of Class 2 Common Stock; and iii. 12,500,000 warrants, each exercisable for one share of Class 1 Common Stock at a price of $11.50 per share (the “Warrants” or "Public Warrants", see Note 10) iv. In connection with the Merger, each issued and outstanding South Mountain Class A and Class B share was converted into 1.0 shares of Class 1 Common Stock of the Company. v. In connection with the Merger, all 6,954,500 private placement warrants of South Mountain were cancelled and are no longer outstanding. Immediately prior to the Closing, each issued and outstanding share of Legacy Billtrust preferred stock converted into equal shares of Legacy Billtrust common stock. At the effective time of the Business Combination (the “Closing”), each stockholder of Legacy Billtrust received 7.2282662 shares of the Company’s Class 1 common stock, par value $0.0001 per share (the "Class 1 Common Stock" or “Common Stock”), for each share of Legacy Billtrust common stock, par value $0.001 per share, that such stockholder owned, except for one investor who requested to receive shares of Class 2 Common Stock, which is the same in all respects as Class 1 Common Stock except it does not have voting rights. Upon the closing of the Business Combination, the Company’s certificate of incorporation was amended and restated to, among other things, increase the total number of authorized shares of capital stock to 575,000,000 shares, of which 538,000,000 shares were designated Class 1 Common Stock; 27,000,000 shares were designated Class 2 Common Stock, $.0001 par value per share ("Class 2 Common Stock"); and 10,000,000 shares were designated preferred stock, $0.0001 par value per share. 20,000,000 newly-issued shares of Common Stock were issued (such purchases, the “PIPE” concurrently with the completion of the Business Combination (the “Closing”) on the Closing Date for an aggregate purchase price of $200 million. In connection with the Closing, 9,005,863 shares of common stock were repurchased for cash from Legacy Billtrust shareholders (after conversion) at a price per share of $10.00. Additionally, in connection with a previous loan agreement in July 2014, the Company issued a lender a warrant to purchase shares of the Company’s Series C Preferred stock. In connection with Business Combination, the warrant was exercised and converted into 85,004 shares of Common Stock. The following table reconciles the elements of the Business Combination, accounted for as a reverse recapitalization, to the condensed consolidated statement of cash flows and the consolidated statement of changes in redeemable preferred stock and stockholders' equity for the period ended March 31, 2021: Reverse Recapitalization (in thousands) Cash - South Mountain (net of redemptions and non-contingent expenses) $ 240,670 Cash - PIPE investors 200,000 Cash electing shares of Legacy Billtrust shareholders (90,061) Less fees to underwriters and other transaction costs (20,200) Net cash received from reverse recapitalization 330,409 Net assets acquired and other adjustments 255 Net contributions from reverse recapitalization $ 330,664 The number of shares of Class 1 and Class 2 common stock of BTRS Holdings Inc. issued immediately following the consummation of the Business Combination, accounted for as a reverse recapitalization, is summarized as follows: Number of Shares Common Stock outstanding prior to Business Combination 25,000,000 Shares from South Mountain Founder Shares 5,500,000 Less redemption of South Mountain Shares (2,015) Common Stock of South Mountain 30,497,985 Shares issued from PIPE 20,000,000 Less: Shares of Legacy Billtrust shareholders purchased for cash (9,005,863) Recapitalization shares 41,492,122 Legacy Billtrust stockholders 103,773,986 Total Shares 145,266,108 Earnout Consideration Following the closing of the Merger, holders of Billtrust common stock (including all redeemable preferred shareholders whose shares were converted into common stock at the closing of the Merger) and holders of stock options and restricted stock pursuant to the 2003 Plan and the 2014 Plan (as defined in the Business Combination Agreement, as amended) had the contingent right to receive, in the aggregate, up to 12,000,000 shares of Common Stock if, from the closing of the Merger until the fifth anniversary thereof, the average closing price of BTRS Holdings Inc. Common Stock exceeds certain thresholds. The first issuance of 6,000,000 earnout shares is based on the volume-weighted average price of Common Stock exceeding $12.50 for any 20 trading days within any 30 trading day period (the “First Earnout”). The second issuance of 6,000,000 earnout shares is based on the volume weighted average price of Common Stock exceeding $15.00 for any 20 trading days within any 30 trading day period (the “Second Earnout”) (collectively the "Earnout Shares"). Subsequent to the closing of the Merger, the earnout price of Common stock was met, and the 10,917,736 shares of Class 1 and Class 2 common stock associated with attainment of the First Earnout and the Second Earnout thresholds were issued in the first quarter of 2021. The difference in the Earnout Shares issued and the aggregate amounts defined in the Merger Agreement above are primarily attributable to 836,208 unissued shares reserved for future issuance to holders of unvested options in the form of restricted stock units, or RSU's (the "Earnout RSU's"), which are subject to the same vesting terms and conditions as the underlying unvested stock options, and are not replacement awards. Additionally, approximately 246,056 shares of common stock were withheld from employees to satisfy the mandatory tax withholding requirements, for which the company remitted cash of $4,013 to the appropriate tax authorities. The Company has determined that the earnout shares issued to non-employee shareholders and to holders of BTRS Holdings Inc. common stock and vested options from the 2003 Plan and 2014 Plan do not meet the criteria for equity classification under ASC 815-40. These earnout shares were initially measured at fair value upon closing of the Business Combination, using a Monte Carlo simulation (using the same assumptions as Earnout RSUs discussed below) resulting in a fair value of $16.80 per share, and recorded as a liability, along with estimated withholding taxes, of $191,095. Upon the attainment of the share price targets in the first quarter of 2021, since all earnout shares were determined to be liability classified, the earnout shares were remeasured at fair value through the date the First Earnout and Second Earnout were achieved, with a corresponding other expense of $8,246 for the increase in the fair value from the date the Business Combination closed. Additionally, the prior holders of South Mountain stock agreed that of their existing issued and outstanding shares of Class 1 common stock as of the Closing Date, 2.375 million shares of would be subject to vesting conditions based upon the same price milestones in the First Earnout (1.1875 million shares) and Second Earnout (1.1875 million shares) as discussed above ("Sponsor Vesting Shares"). The Company determined that the Sponsor Vesting Shares do not meet the criteria for equity classification under ASC 815-40. These shares were initially measured at fair value upon closing of the Business Combination and recorded as a liability of $39,900 . Upon the attainment of the share price targets in the first quarter of 2021, since all Sponsor Vesting Shares were determined to be liability classified, the earnout shares were remeasured at fair value through the date the First Earnout and Second Earnout were achieved, with a corresponding other expense of $1,780 for the increase in the fair value from the date the Business Combination closed. The liability associated with the Earnout Shares delivered to the equity holders and the Vesting Shares that vested upon achievement of the First Earnout and Second Earnout during the first quarter of 2021 were then reclassified to equity as shares issued, with the appropriate allocation to common stock at par value and additional paid-in capital. Below is a reconciliation of the liability balance at the Closing Date and the changes therein for the three months ended March 31, 2021: Earnout Shares Sponsor Vesting Shares Total Fair value on Closing Date $ 191,095 $ 39,900 $ 230,995 Change in fair value during the period (included in Other expense) 8,246 1,780 10,026 Amount paid for tax withholding (4,013) — (4,013) Amount reclassified to equity (195,328) (41,680) (237,008) Ending balance $ — $ — $ — For the Earnout RSU's issuable based on the amount of the unvested options, the Company has determined that they are subject to stock-based compensation expense under ASC 718, and therefore, there was no impact as of the date the Business Combination was closed and the fair value of the Earnout RSU's were determined based on a valuation using a Monte Carlo simulation, along with the stock price on the Closing Date of $16.80, a risk free rate of 0.5%, and a volatility rate of 42%. Subsequently, stock compensation expense has been recorded over the vesting period of the Earnout RSU's, which totaled $2,171 for the thr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5. Revenue from Contracts with Customers Contract Balances The timing of revenue recognition, billings and collections may result in billed account receivables and customer advances and deposits (contract liabilities). The Company’s payment terms and conditions vary by contract type, although terms generally include a requirement of payment of 25% to 100% of total contract consideration upon signing and receipt of an invoice or within 30 days, depending upon the solution and negotiated terms. In instances where the timing of revenue recognition differs from the timing of invoicing, the Company has determined that its contracts generally do not include a significant financing component. The amount of revenue recognized during the three months ended March 31, 2021 and 2020 that were included in the deferred revenue balance at the beginning of the period was $6,665 and $1,300, respectively, including $2,470 related to the acceleration of previously paid and deferred revenue from a customer who terminated during the first quarter of 2021. Remaining Performance Obligations On March 31, 2021, the Company had approximately $30.5 million of remaining performance obligations that are unsatisfied (or partially unsatisfied), primarily from multi-year contracts for the Company's services, which includes both the deferred revenue balance and amounts that will be invoiced and recognized as revenue in future periods. The Company expects to recognize approximately 96% of its remaining performance obligations as revenue in within the next 3 years, and the remainder thereaf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o be made. The following table summarizes the conclusions reached as of March 31, 2021 and December 31, 2020 : March 31, 2021 Balance Level 1 Level 2 Level 3 Assets: Cash and cash equivalents (1) $ 261,013 $ 261,013 $ — $ — Short-term investments 25,000 25,000 — — Restricted Cash 2,914 2,914 — — $ 288,927 $ 288,927 $ — $ — Liabilities: Contingent consideration (2) $ 370 $ — $ — $ 370 $ 370 $ — $ — $ 370 December 31, 2020 Balance Level 1 Level 2 Level 3 Assets: Cash and cash equivalents (1) $ 14,642 $ 14,642 $ — $ — Restricted Cash 3,277 3,277 — — $ 17,919 $ 17,919 $ — $ — Liabilities: Contingent consideration (2) $ 660 $ — $ — $ 660 Warrants to purchase Series C Preferred stock (3) 1,172 — — 1,172 $ 1,832 $ — $ — $ 1,832 (1) As of March 31, 2021 and December 31, 2020, cash and cash equivalents included money market obligations measured at fair value using Level 1 inputs. (2) The Company’s business acquisition of Second Phase is included in contingent consideration. The Company’s valuation of the fair value of contingent consideration related to Second Phase at March 31, 2021 was based on management’s expectations of the achievement of targets related to the contingent consideration. (3) As of December 31, 2020, the Company had outstanding warrants to purchase Series C stock, as described in Note 9. The determination of the fair value of the warrants was estimated using a Black-Scholes option pricing model with the following assumptions: Stock price for Series C Preferred stock of $94.22; term of 3.5 years; risk-free rate of 0.21%; volatility of 52%; and a dividend yield of 0.0%. The warrants were exercised and subsequently converted to common stock as part of the Business Combination and are not outstanding as of March 31, 2021. Assets Measured at Fair Value on a Recurring Basis Using Significant Unobservable Inputs (Level 3) The following tables presents the changes in the Company’s Level 3 instruments measured at fair value on a recurring basis for the periods ended March 31, 2021 and December 31, 2020: Warrants Liability: Ending balance, December 31, 2020 $ 1,172 Change in fair value (1) 256 Exercise of Series C warrants (1,428) Ending balance, March 31, 2021 $ — Contingent Consideration: Ending balance, December 31, 2020 (current and long-term liabilities) $ 660 Adjustments to contingent consideration (290) Ending balance, March 31, 2021 (current and long-term liabilities) $ 370 (1) Amount is included in other expense in the accompanying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net</t>
        </is>
      </c>
      <c r="B4" s="4" t="inlineStr">
        <is>
          <t xml:space="preserve">7. Goodwill and Intangible Assets, net The following table represents the changes in goodwill: Ending balance, December 31, 2020 $ 36,956 Changes during the three months ended March 31, 2021 — Ending balance, March 31, 2021 $ 36,956 All of our goodwill is attributable to our Software and Payments segment as of March 31, 2021. The gross carrying value, accumulated amortization, and net carrying value of intangible assets as of March 31, 2021 and December 31, 2020 are as follows: March 31, 2021 Gross Carrying Value Accumulated amortization Net Customer relationships $ 16,350 $ (9,111) $ 7,239 Non-compete agreements 1,430 (702) 728 Trademarks and trade names 160 (53) 107 Technology 1,540 (636) 904 Total $ 19,480 $ (10,502) $ 8,978 December 31, 2020 Gross Carrying Value Accumulated amortization Net Customer relationships $ 16,350 $ (8,698) $ 7,652 Non-compete agreements 1,460 (660) 800 Trademarks and trade names 160 (47) 113 Technology 1,540 (571) 969 Total $ 19,510 $ (9,976) $ 9,534 Aggregate amortization expense for identified intangible assets with definite useful lives for the three months ended March 31, 2021 and 2020 amounted to $556 and $557, respectively, and are included in Depreciation and Amortization in the accompanying Statements of Operations and Comprehensive Loss. Estimated amortization expense for the next five years and thereafter as of March 31, 2021 is as follows: remainder of 2021 $ 1,269 2022 1,269 2023 1,174 2024 930 2025 737 Thereafter 3,599 Total $ 8,9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8. Property and Equipment, net Property and equipment, net consists of the following: March 31, December 31, 2021 2020 Assets held under capital leases – computer, print and mail equipment and software $ 3,784 $ 3,752 Computer, print and mail equipment 8,293 7,998 Furniture and fixtures 4,073 4,073 Leasehold improvements 12,133 12,120 Software 1,437 1,437 Vehicles 115 115 Internal software development 2,759 2,644 Construction in progress 157 79 32,751 32,218 Less: accumulated depreciation and amortization (16,371) (15,568) Total $ 16,380 $ 16,650 Depreciation and amortization expense of property and equipment was $803 and $854 for the three months ended March 31, 2021 and 2020, respectively, and includes $60 and $75 relating to software and $60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nd Long-Term Debt and Capital Lease Obligation</t>
        </is>
      </c>
      <c r="B1" s="2" t="inlineStr">
        <is>
          <t>3 Months Ended</t>
        </is>
      </c>
    </row>
    <row r="2">
      <c r="B2" s="2" t="inlineStr">
        <is>
          <t>Mar. 31, 2021</t>
        </is>
      </c>
    </row>
    <row r="3">
      <c r="A3" s="3" t="inlineStr">
        <is>
          <t>Debt Disclosure [Abstract]</t>
        </is>
      </c>
    </row>
    <row r="4">
      <c r="A4" s="4" t="inlineStr">
        <is>
          <t>Current and Long-Term Debt and Capital Lease Obligation</t>
        </is>
      </c>
      <c r="B4" s="4" t="inlineStr">
        <is>
          <t>9. Current and Long-Term Debt and Capital Lease Obligations Current and long-term debt and capital lease obligations consist of the following: March 31, December 31, 2021 2020 Term Loan $ — $ 44,663 Unamortized debt issuance costs — (1,234) Revolving Facility Line of Credit — — Capital lease obligations 212 246 Subtotal 212 43,675 Less: current portion, net of unamortized debt issuance costs (170) (380) $ 42 $ 43,295 2020 Financing Agreement On January 17, 2020, the Company entered into a Financing Agreement with TPG Specialty Lending, Inc. ("TSL") as administrative agent and lender and Wells Fargo Bank, N.A. ("Wells", and with TSL, the "2020 Lenders") for a $72.5 million facility, secured by substantially all the assets of the Company (the "2020 Financing Agreement"). In connection therewith, the outstanding Term Loan and Revolver under the PacWest Bank Credit Agreement of $28.3 million was paid in full along with related interest and all liens released. Existing Letters of Credit of $2,854 issued by PacWest Bank remained outstanding as of the date of the transaction and were collateralized by cash of $2,914 which will be treated as restricted cash until the underlying Letters of Credit are released. The 2020 Financing Agreement consisted of the following facilities, all of which mature on January 17, 2025 ("Maturity Date"): (i) an Initial Term Loan of $45.0 million, which was drawn at closing and used to pay off the PacWest Bank Credit agreement. Principal payments on the Initial Term Loan are due in equal installments of 0.25% of the initial principal amount commencing June 30, 2020 and on the last business day of each quarter thereafter, with the remaining amount due on the Maturity Date (ii) a Delayed Draw Term Loan ("DDTL") of up to $20.0 million, which is available to draw in minimum increments through July 17, 2021, which after drawn, cannot be repaid without permanently reducing the amount available. (iii) a Revolving Commitment facility ("Revolver") of $7.5 million, including a sub-limit of up to $4.0 million for issuing additional letters of credit. The Revolver may be repaid and re-borrowed until the Maturity Date. The Initial Term Loan and DDTL may be prepaid from time to time by the Company. Once an amount is prepaid, it may not be reborrowed except for the Revolver. Prepayments are subject to a premium on the principal amount repaid of 3.0% in the first 24 months (2.25% in months 13 through 24 if a change in control occurs, as defined); 1.0% in months 25 to 36, and 0% thereafter. Mandatory prepayments are required upon the occurrence of certain events, as defined in the 2020 Financing Agreement. In connection with the Business Combination, on January 12, 2021, the Company repaid the entire amount due under the Initial Term Loan, along with a prepayment penalty, and extinguished the 2020 Financing Agreement. In connection therewith, unamortized debt discount of $1,234 and a prepayment penalty and associated costs of $1,575 were recorded as loss on debt extinguishment in interest expense in the accompanying statements of operations and comprehensive loss. Capital Leases In current and prior years, the Company entered into several equipment leases to finance equipment purchases, under which $2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Warrants and Redeemable Preferred Stock</t>
        </is>
      </c>
      <c r="B1" s="2" t="inlineStr">
        <is>
          <t>3 Months Ended</t>
        </is>
      </c>
    </row>
    <row r="2">
      <c r="B2" s="2" t="inlineStr">
        <is>
          <t>Mar. 31, 2021</t>
        </is>
      </c>
    </row>
    <row r="3">
      <c r="A3" s="3" t="inlineStr">
        <is>
          <t>Equity [Abstract]</t>
        </is>
      </c>
    </row>
    <row r="4">
      <c r="A4" s="4" t="inlineStr">
        <is>
          <t>Stockholders' Equity, Warrants and Redeemable Preferred Stock</t>
        </is>
      </c>
      <c r="B4" s="4" t="inlineStr">
        <is>
          <t>10. Stockholders' Equity, Warrants and Redeemable Preferred Stock The Company issued various shares of Series A through E of preferred stock from various investors from 2006 through 2017. All of the preferred stock equity investments were recorded based on the proceeds received from the sales, which the Company considers to approximate its fair value at the date of each transaction, as agreed between the parties to the transaction. Direct costs incurred in connection with each transaction were accounted for as a reduction in the proceeds of the Preferred stock as a discount. The stock issuance costs associated with the various preferred stock investments are amortized as part of the accretion of the carrying amount of the Preferred stock to each series full redemption amount over a 5-year period from each issuance date, pursuant to FASB ASC Topic 480-10. Public Warrants In connection with the Business Combination, Billtrust assumed the publicly traded warrants ("Public Warrants") that had previously been issued by South Mountain. The Public Warrants may only be exercised for a whole number of shares of Common Stock at a price of $11.50 per share. No fractional warrants will be issued upon separation of the Units and only whole warrants will trade. Following the closing of the Business Combination, the Company filed with the SEC a registration statement that was declared effective in February 2021 covering the issuance of the shares of Class 1 common stock issuable upon exercise of the Public Warrants and to maintain a current prospectus relating to those shares of Class A common stock until the warrants expire or are redeemed. Notwithstanding the above, if our Class 1 common stock is at the time of any exercise of a warrant not listed on a national securities exchange such that it satisfies the definition of a “covered security” under Section 18(b)(1) of the Securities Act, we may, at our option, require holders of Public Warrants who exercise their warrants to do so on a “cashless basis” in accordance with Section 3(a)(9) of the Securities Act and, in the event we so elect, we will not be required to file or maintain in effect a registration statement, but will use our reasonable best efforts to qualify the shares under applicable blue sky laws to the extent an exemption is not available. The Public Warrants will expire five years after the completion of a Business Combination or earlier upon redemption or liquidation. Once the warrants become exercisable, the Company may redeem the Public Warrants: • in whole and not in part; • at a price of $0.01 per warrant; • upon a minimum of 30 days’ prior written notice of redemption; and • if, and only if, the reported last sale price of the Company’s Class A common stock equals or exceeds $18.00 per shar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The Company determined 1) the Public Warrants meet the definition of a derivative pursuant to ASC 815 2) the Public Warrants are indexed to the Company’s common stock pursuant to ASC 815-40-15-7, and 3) the Public Warrants meet all other criteria for equity classification pursuant to ASC 815-40. Therefore, the Public Warrants are accounted for within stockholders' equity as a component of additional paid-in capital as of the Merger date. As part of this assessment, it was concluded only events that would constitute a fundamental change of ownership could require the Company to settle the warrants for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Plans</t>
        </is>
      </c>
      <c r="B1" s="2" t="inlineStr">
        <is>
          <t>3 Months Ended</t>
        </is>
      </c>
    </row>
    <row r="2">
      <c r="B2" s="2" t="inlineStr">
        <is>
          <t>Mar. 31, 2021</t>
        </is>
      </c>
    </row>
    <row r="3">
      <c r="A3" s="3" t="inlineStr">
        <is>
          <t>Share-based Payment Arrangement [Abstract]</t>
        </is>
      </c>
    </row>
    <row r="4">
      <c r="A4" s="4" t="inlineStr">
        <is>
          <t>Incentive Compensation Plans</t>
        </is>
      </c>
      <c r="B4" s="4" t="inlineStr">
        <is>
          <t>11. Incentive Compensation Plans Incentive Compensation Plans The Company adopted the 2003 Stock Incentive Plan, as amended (the "2003 Plan"). The 2003 Plan provides for the granting of stock-based awards, including options and restricted stock to its employees, directors, advisers and consultants. In 2014, the 2003 Plan expired and the Company adopted the 2014 Incentive Compensation Plan (the "2014 Plan"). In connection with the Business Combination, the 2003 Plan and 2014 Plans were frozen and no further grants will be made pursuant to those plans, although all outstanding options were converted to options of the Company using the Conversion Rate applied to the number of options and original exercise price, and continue to vest based upon their original terms. As part of the Business Combination, the shareholders of the Company adopted the 2020 Equity Incentive Plan (the "2020 Plan") and the 2020 Employee Stock Purchase Plan (the "2020 ESPP"). The shareholders and board of directors authorized the issuance of up to 14,526,237 shares of common stock to be granted pursuant to the 2020 Plan in the form of options, restricted stock, RSU's, stock appreciation rights, performance awards or other awards. Additionally, the shareholders and board of directors authorized the issuance of 1,452,623 shares of common stock pursuant to the 2020 ESPP. Such aggregate number of shares of common stock subject to the 2020 Plan and the 2020 ESPP will automatically increase on January 1 of each year for a period of ten years commencing on January 1, 2022 and ending on (and including) January 1, 2031, in an amount equal to four percent (for the 2020 Plan) and one percent (for the ESPP) of the total number of shares of the Company’s class 1 and class 2 common stock outstanding on December 31 of the preceding year; provided, however that the Board may act prior to January 1st of a given year to provide that the increase for such year will be a lesser number of shares of common stock. During the three months ended March 31, 2021, no shares were granted or issued pursuant to the 2020 ESPP, but the Company granted an aggregate of 8,114,196 stock options (including 462,596 under the 2014 Plan and 7,651,600 under the 2020 Plan), with weighted average exercise prices of $16.74 per share. The determination of the fair value of the options granted during the three months ended March 31, 2021 was estimated at the date of grant using a Black-Scholes option pricing model with the following assumptions: 2021 2020 Risk-free interest rate 0.64% - 1.12% 1.57% - 1.73% Dividend yield — % — % Volatility factor of the expected market price of the Company’s common stock 41.56% - 41.62% 39.44% - 39.93% Expected life of option 5.5 years 6.9 years The weighted average grant-date fair value of the options granted during the three months ended March 31, 2021 was $6.52 per option. As of March 31, 2021, there was approximately $41,744 of total unrecognized compensation costs related to stock options. These costs are expected to be recognized over a weighted average period of 3.2 years . At March 31, 2021, an aggregate of 8,040,902 shares were authorized for future grants under the Company’s 2020 Plan. The Company included stock compensation expense related to all of the Company’s stock option awards in various expense categories for the for the three months ended March 31, 2021 and 2020, as follows: 2021 2020 Cost of subscription, transaction and other revenue $ 443 $ 33 Research and development 1,223 100 Sales and marketing 1,333 74 General and administrative 5,827 274 $ 8,826 $ 481 Restricted Stock Units In connection with the Business Combination, and authorized as part of the 2020 Plan, the Company may issue RSUs to certain employees and nonemployee board members. During the three months ended March 31, 2021, the Company granted an aggregate of 836,208 RSUs with a weighted grant-date fair value of $16.80 per unit in connection with the First Earnout and the Second Earnout (the "Earnout RSUs"), as further discussed in. The fair value of the RSUs was estimated based upon the market closing price of the Company’s common stock on the date of grant. The Earnout RSUs vest over the requisite service period, which range between 1 month and 4 years from the date of grant, subject to the continued employment of the employees and services of the nonemployee board members. As of March 31, 2021, the total unamortized stock-based compensation expense related to the unvested RSUs was $12,415, which the Company expects to amortize over a weighted-average period of 2.7 years . Defined Contribution Benefit Plan The Company sponsors a 401(k) defined contribution benefit plan. Participation in the plan is available to substantially all employees. Company contributions to the plan are discretionary. The Company generally makes matching contributions of one-half of the first 6% of employee contributions, which totaled $497 and $352 for the three months ended March 31, 2021 and 2020, respectively, and are subject to vesting requirements based on four years of continuing emplo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2. Income Taxes The provision for income taxes for the three months ended March 31, 2021 and 2020 pertains primarily to tax amortization of indefinite-lived asset and state income taxes. Section 382 of the Internal Revenue Code of 1986, as amended, imposes an annual limitation on the amount of net operating loss carryforwards that may be used to offset federal taxable income and federal tax liabilities when a corporation has undergone significant changes in its ownership. The Company is evaluating the ownership change as a result of the Business Combination to determine if there is any impact on utilization of net operating loss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3. Commitments and Contingencies Lease Commitments The Company rents its facilities and some equipment under operating and capital lease agreements. The capital leases have stated or implied interest rates between 5% and 10.6% and maturity dates through April 2026. The equipment financed under the capital leases serves as collateral, and certain leases contain casualty loss values if the equipment is not returned in working order at the end of the lease term. In August 2017, the Company entered into a 15 years, 6 months lease agreement, as amended, with a landlord for a new Company headquarters that consists of 88,759 square feet of office space, located in Lawrenceville, New Jersey. The Company determined that the lease qualifies for treatment as an operating lease pursuant to ASC 840. In addition, pursuant to ASC 840, the Company determined that it did not meet any of the requirements of build-to-suit lease accounting and the Company was not considered to be the owner of an asset during the construction period as the Company did not have substantially all of the construction period risks and the respective leasehold improvements were determined to be normal tenant improvements. The Company has incurred and capitalized approximately $5.7 million related to leasehold improvements, furniture and fixtures, and computer equipment as of December 31, 2018, associated with this new leased headquarters facility. Furthermore, as part of the lease, the landlord paid for approximately $5.8 million of costs and related improvements in 2018 to modify the existing space to meet the Company's requirements in the existing 88,759 square feet of space subject to the lease agreement, as amended. This landlord lease incentive of $5.8 million was recorded as an asset and other long term liability as of the date the lease commenced and is being amortized over the estimated life of 15 years, and the long term liability is being recognized a lease incentive and reducing rent expense over the same period of time. The lease contains an option to lease up to 61,000 additional square feet, starting six years, six months after lease commencement. In connection with entering into the lease, the Company issued a letter of credit under its Credit Agreement in favor of the landlord in the amount of $2,725 as an additional security deposit. The term of this lease is 15 years, 6 months subject to early termination if (i) there is not sufficient space for expansion beyond the initial space, starting 6 years, 6 months after lease commencement, which will require an early termination payment that declines from $7.5 million at such date by $650 per year after such date, or (ii) upon advance notice by the Company, at 12 years, 6 months after lease commencement, which will require an early termination payment of $3.6 million. Additionally, the lease contains two extension periods of 5 years each. The lease commenced in June 2018, with a monthly lease rate (excluding taxes and operating expenses) in the initial year of $226, effective after an initial free rent period of six months. The base rent increases each year thereafter up to $281 per month in months 181 through 186 of the lease. The Company is expensing this rent on a straight-line basis over the initial term of the lease, including the free rent period. Future minimum lease payments under operating and capital leases that have initial or remaining non-cancelable lease terms in excess of one year at March 31, 2021 and expire through 2033 are as follows: March 31, 2021 Operating Leases Capital Leases remainder of 2021 $ 3,567 $ 153 2022 4,716 52 2023 4,444 13 2024 4,089 1 2025 4,055 — Thereafter 30,811 — Total minimum lease payments $ 51,682 $ 219 Less amounts representing interest (7) Present value of lease payments 212 Less current portion (170) Long-term portion of minimum lease payments $ 42 Total rent expense for the three months ended March 31, 2021 and 2020 amounted to $1,284 and $1,349 respectively. Purchase Commitments The Company enters into purchase commitments with certain vendors to secure pricing for paper, envelopes and similar products necessary for its operations. As of March 31, 2021, the balance remaining under such purchase orders approximated $374. Legal Contingencies, Claims and Assessments During the normal course of business, the Company is occasionally involved with various claims and litigation. Reserves are established in connection with such matters when a loss is probable and the amount of such loss can be reasonably estimated, including for indemnifications with customers or other parties as a result of contractual agreements. At March 31, 2021, no material reserves were recorded. No reserves are established for losses which are only reasonably possible. The determination of probability and the estimation of the actual amount of any such loss is inherently unpredictable, and it is therefore possible that the eventual outcome of such claims and litigation could exceed the estimated reserves, if any. Based upon the Company’s experience, current information and applicable law, it does not believe it is reasonably possible that any proceedings or possible related claims will have a material effe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61013</v>
      </c>
      <c r="C3" s="6" t="n">
        <v>14642</v>
      </c>
    </row>
    <row r="4">
      <c r="A4" s="4" t="inlineStr">
        <is>
          <t>Restricted cash</t>
        </is>
      </c>
      <c r="C4" s="5" t="n">
        <v>3277</v>
      </c>
    </row>
    <row r="5">
      <c r="A5" s="4" t="inlineStr">
        <is>
          <t>Short-term investments</t>
        </is>
      </c>
      <c r="B5" s="5" t="n">
        <v>25000</v>
      </c>
      <c r="C5" s="5" t="n">
        <v>0</v>
      </c>
    </row>
    <row r="6">
      <c r="A6" s="4" t="inlineStr">
        <is>
          <t>Customer funds</t>
        </is>
      </c>
      <c r="B6" s="5" t="n">
        <v>21185</v>
      </c>
      <c r="C6" s="5" t="n">
        <v>20924</v>
      </c>
    </row>
    <row r="7">
      <c r="A7" s="4" t="inlineStr">
        <is>
          <t>Accounts receivable, net of allowance for doubtful accounts of $227 and $409, respectively</t>
        </is>
      </c>
      <c r="B7" s="5" t="n">
        <v>26699</v>
      </c>
      <c r="C7" s="5" t="n">
        <v>23009</v>
      </c>
    </row>
    <row r="8">
      <c r="A8" s="4" t="inlineStr">
        <is>
          <t>Prepaid expenses</t>
        </is>
      </c>
      <c r="B8" s="5" t="n">
        <v>6343</v>
      </c>
      <c r="C8" s="5" t="n">
        <v>2961</v>
      </c>
    </row>
    <row r="9">
      <c r="A9" s="4" t="inlineStr">
        <is>
          <t>Deferred implementation, commission and other costs, current</t>
        </is>
      </c>
      <c r="B9" s="5" t="n">
        <v>4712</v>
      </c>
      <c r="C9" s="5" t="n">
        <v>4718</v>
      </c>
    </row>
    <row r="10">
      <c r="A10" s="4" t="inlineStr">
        <is>
          <t>Other current assets</t>
        </is>
      </c>
      <c r="B10" s="5" t="n">
        <v>1029</v>
      </c>
      <c r="C10" s="5" t="n">
        <v>831</v>
      </c>
    </row>
    <row r="11">
      <c r="A11" s="4" t="inlineStr">
        <is>
          <t>Total current assets</t>
        </is>
      </c>
      <c r="B11" s="5" t="n">
        <v>348895</v>
      </c>
      <c r="C11" s="5" t="n">
        <v>70362</v>
      </c>
    </row>
    <row r="12">
      <c r="A12" s="4" t="inlineStr">
        <is>
          <t>Property and equipment, net of accumulated depreciation of $16,371 and $15,568, respectively</t>
        </is>
      </c>
      <c r="B12" s="5" t="n">
        <v>16380</v>
      </c>
      <c r="C12" s="5" t="n">
        <v>16650</v>
      </c>
    </row>
    <row r="13">
      <c r="A13" s="4" t="inlineStr">
        <is>
          <t>Goodwill</t>
        </is>
      </c>
      <c r="B13" s="5" t="n">
        <v>36956</v>
      </c>
      <c r="C13" s="5" t="n">
        <v>36956</v>
      </c>
    </row>
    <row r="14">
      <c r="A14" s="4" t="inlineStr">
        <is>
          <t>Intangible assets, net</t>
        </is>
      </c>
      <c r="B14" s="5" t="n">
        <v>8978</v>
      </c>
      <c r="C14" s="5" t="n">
        <v>9534</v>
      </c>
    </row>
    <row r="15">
      <c r="A15" s="4" t="inlineStr">
        <is>
          <t>Deferred implementation and commission costs, non-current</t>
        </is>
      </c>
      <c r="B15" s="5" t="n">
        <v>8551</v>
      </c>
      <c r="C15" s="5" t="n">
        <v>8677</v>
      </c>
    </row>
    <row r="16">
      <c r="A16" s="4" t="inlineStr">
        <is>
          <t>Other assets</t>
        </is>
      </c>
      <c r="B16" s="5" t="n">
        <v>2437</v>
      </c>
      <c r="C16" s="5" t="n">
        <v>5361</v>
      </c>
    </row>
    <row r="17">
      <c r="A17" s="4" t="inlineStr">
        <is>
          <t>Total assets</t>
        </is>
      </c>
      <c r="B17" s="5" t="n">
        <v>422197</v>
      </c>
      <c r="C17" s="5" t="n">
        <v>147540</v>
      </c>
    </row>
    <row r="18">
      <c r="A18" s="3" t="inlineStr">
        <is>
          <t>Current liabilities:</t>
        </is>
      </c>
    </row>
    <row r="19">
      <c r="A19" s="4" t="inlineStr">
        <is>
          <t>Customer funds payable</t>
        </is>
      </c>
      <c r="B19" s="5" t="n">
        <v>21194</v>
      </c>
      <c r="C19" s="5" t="n">
        <v>20924</v>
      </c>
    </row>
    <row r="20">
      <c r="A20" s="4" t="inlineStr">
        <is>
          <t>Current portion of debt and capital lease obligations, net of deferred financing costs</t>
        </is>
      </c>
      <c r="B20" s="5" t="n">
        <v>170</v>
      </c>
      <c r="C20" s="5" t="n">
        <v>380</v>
      </c>
    </row>
    <row r="21">
      <c r="A21" s="4" t="inlineStr">
        <is>
          <t>Accounts payable</t>
        </is>
      </c>
      <c r="B21" s="5" t="n">
        <v>2314</v>
      </c>
      <c r="C21" s="5" t="n">
        <v>1646</v>
      </c>
    </row>
    <row r="22">
      <c r="A22" s="4" t="inlineStr">
        <is>
          <t>Accrued expenses and other</t>
        </is>
      </c>
      <c r="B22" s="5" t="n">
        <v>24160</v>
      </c>
      <c r="C22" s="5" t="n">
        <v>26341</v>
      </c>
    </row>
    <row r="23">
      <c r="A23" s="4" t="inlineStr">
        <is>
          <t>Deferred revenue</t>
        </is>
      </c>
      <c r="B23" s="5" t="n">
        <v>11311</v>
      </c>
      <c r="C23" s="5" t="n">
        <v>14895</v>
      </c>
    </row>
    <row r="24">
      <c r="A24" s="4" t="inlineStr">
        <is>
          <t>Other current liabilities</t>
        </is>
      </c>
      <c r="B24" s="5" t="n">
        <v>608</v>
      </c>
      <c r="C24" s="5" t="n">
        <v>906</v>
      </c>
    </row>
    <row r="25">
      <c r="A25" s="4" t="inlineStr">
        <is>
          <t>Total current liabilities</t>
        </is>
      </c>
      <c r="B25" s="5" t="n">
        <v>59757</v>
      </c>
      <c r="C25" s="5" t="n">
        <v>65092</v>
      </c>
    </row>
    <row r="26">
      <c r="A26" s="4" t="inlineStr">
        <is>
          <t>Long-term debt and capital lease obligations, net of current portion and deferred financing costs</t>
        </is>
      </c>
      <c r="B26" s="5" t="n">
        <v>42</v>
      </c>
      <c r="C26" s="5" t="n">
        <v>43295</v>
      </c>
    </row>
    <row r="27">
      <c r="A27" s="4" t="inlineStr">
        <is>
          <t>Customer postage deposits</t>
        </is>
      </c>
      <c r="B27" s="5" t="n">
        <v>10410</v>
      </c>
      <c r="C27" s="5" t="n">
        <v>10418</v>
      </c>
    </row>
    <row r="28">
      <c r="A28" s="4" t="inlineStr">
        <is>
          <t>Deferred revenue, net of current portion</t>
        </is>
      </c>
      <c r="B28" s="5" t="n">
        <v>15841</v>
      </c>
      <c r="C28" s="5" t="n">
        <v>14861</v>
      </c>
    </row>
    <row r="29">
      <c r="A29" s="4" t="inlineStr">
        <is>
          <t>Deferred taxes</t>
        </is>
      </c>
      <c r="B29" s="5" t="n">
        <v>859</v>
      </c>
      <c r="C29" s="5" t="n">
        <v>768</v>
      </c>
    </row>
    <row r="30">
      <c r="A30" s="4" t="inlineStr">
        <is>
          <t>Other long-term liabilities</t>
        </is>
      </c>
      <c r="B30" s="5" t="n">
        <v>7778</v>
      </c>
      <c r="C30" s="5" t="n">
        <v>9296</v>
      </c>
    </row>
    <row r="31">
      <c r="A31" s="4" t="inlineStr">
        <is>
          <t>Total liabilities</t>
        </is>
      </c>
      <c r="B31" s="5" t="n">
        <v>94687</v>
      </c>
      <c r="C31" s="5" t="n">
        <v>143730</v>
      </c>
    </row>
    <row r="32">
      <c r="A32" s="4" t="inlineStr">
        <is>
          <t>Commitments and contingencies (Note 13)</t>
        </is>
      </c>
      <c r="B32" s="4" t="inlineStr">
        <is>
          <t xml:space="preserve"> </t>
        </is>
      </c>
      <c r="C32" s="4" t="inlineStr">
        <is>
          <t xml:space="preserve"> </t>
        </is>
      </c>
    </row>
    <row r="33">
      <c r="A33" s="3" t="inlineStr">
        <is>
          <t>Stockholders' equity:</t>
        </is>
      </c>
    </row>
    <row r="34">
      <c r="A34" s="4" t="inlineStr">
        <is>
          <t>Additional paid-in capital</t>
        </is>
      </c>
      <c r="B34" s="5" t="n">
        <v>522857</v>
      </c>
      <c r="C34" s="5" t="n">
        <v>175327</v>
      </c>
    </row>
    <row r="35">
      <c r="A35" s="4" t="inlineStr">
        <is>
          <t>Accumulated deficit</t>
        </is>
      </c>
      <c r="B35" s="5" t="n">
        <v>-195363</v>
      </c>
      <c r="C35" s="5" t="n">
        <v>-171527</v>
      </c>
    </row>
    <row r="36">
      <c r="A36" s="4" t="inlineStr">
        <is>
          <t>Total stockholders’ equity</t>
        </is>
      </c>
      <c r="B36" s="5" t="n">
        <v>327510</v>
      </c>
      <c r="C36" s="5" t="n">
        <v>3810</v>
      </c>
    </row>
    <row r="37">
      <c r="A37" s="4" t="inlineStr">
        <is>
          <t>Total liabilities, redeemable convertible preferred stock and stockholders’ equity</t>
        </is>
      </c>
      <c r="B37" s="5" t="n">
        <v>422197</v>
      </c>
      <c r="C37" s="5" t="n">
        <v>147540</v>
      </c>
    </row>
    <row r="38">
      <c r="A38" s="4" t="inlineStr">
        <is>
          <t>Common Class I</t>
        </is>
      </c>
    </row>
    <row r="39">
      <c r="A39" s="3" t="inlineStr">
        <is>
          <t>Stockholders' equity:</t>
        </is>
      </c>
    </row>
    <row r="40">
      <c r="A40" s="4" t="inlineStr">
        <is>
          <t>Common Stock</t>
        </is>
      </c>
      <c r="B40" s="5" t="n">
        <v>15</v>
      </c>
      <c r="C40" s="5" t="n">
        <v>9</v>
      </c>
    </row>
    <row r="41">
      <c r="A41" s="4" t="inlineStr">
        <is>
          <t>Common Class 2</t>
        </is>
      </c>
    </row>
    <row r="42">
      <c r="A42" s="3" t="inlineStr">
        <is>
          <t>Stockholders' equity:</t>
        </is>
      </c>
    </row>
    <row r="43">
      <c r="A43" s="4" t="inlineStr">
        <is>
          <t>Common Stock</t>
        </is>
      </c>
      <c r="B43" s="6" t="n">
        <v>1</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4. Segment Information The Company has determined that it has two reportable segments - Print and Software/Payments. The Company's chief operating decision maker (“CODM”) is the Chief Executive Officer ("CEO") who reviews discrete financial and other information presented for print services and software and payment services for purposes of allocating resources and evaluating the Company's financial performance. The Company evaluates the operating performance of its segments based on financial measures such as revenue, cost of revenue, and gross profit. Print – The Print segment is primarily responsible for printing customer invoices and optimizing the amount of time and costs associated with billing customers via mail. Software and Payments – The Software and Payments segment primarily operates using software and cloud based services, optimizes the electronic invoice presentment, electronic payments, credit decisioning, collections automation, cash application and deduction management, and eCommerce of B2B customers. Given the nature of the Company’s business, the amount of assets does not provide meaningful insight into the operating performance of the Company. As a result, the amount of the Company’s assets is not subject to segment allocation and total assets are not included within the disclosure of the Company’s segment financial information. All of the revenues shown below in the reportable segments is revenue from external customers, there is no revenue from transactions with other operating segments. The following tables include a reconciliation of revenue, cost of revenue, and segment gross profit to loss before income taxes. “All other” represents implementation, services and other business activities which are not reviewed by CODM on regular basis. The Company’s segment information is as follows: March 31, 2021 Print Software and Payments All other Total Revenues: Subscription and transaction $ 4,498 $ 25,685 $ — $ 30,183 Services and other — — 2,936 2,936 Subscription, transaction and services 4,498 25,685 2,936 33,119 Reimbursable costs 8,817 — — 8,817 Total revenues 13,315 25,685 2,936 41,936 Cost of Revenues: Cost of subscription, transaction and services revenue 1,926 3,711 3,616 9,253 Cost of reimbursable costs 8,817 — — 8,817 Total cost of revenues, excluding depreciation and amortization 10,743 3,711 3,616 18,070 Segment gross profit - subscription, transaction and services 2,572 21,974 (680) 23,866 Segment gross profit - reimbursable costs — — — — Total segment gross profit, excluding depreciation and amortization $ 2,572 $ 21,974 $ (680) $ 23,866 Total segment gross margin, excluding depreciation and amortization 19.3 % 85.6 % (23.2) % 56.9 % Segment gross margin - subscription, transaction and services 57.2 % 85.6 % (23.2) % 72.1 % Unallocated amounts: Sales and marketing $ 8,936 Research and development 10,993 General and administrative 12,450 Depreciation and amortization 1,360 Interest income (103) Interest expense and loss on extinguishment of debt 2,942 Change in fair value and other income (expense), net 9,990 Loss before income taxes $ (22,702) March 31, 2020 Print Software and Payments All other Total Revenues: Subscription and transaction $ 4,786 $ 18,339 $ — $ 23,125 Services and other — — 1,399 1,399 Subscription, transaction and services 4,786 18,339 1,399 24,524 Reimbursable costs 9,621 — — 9,621 Total revenues 14,407 18,339 1,399 34,145 Cost of Revenues: Cost of subscription, transaction and services revenue 2,211 3,114 2,565 7,890 Cost of reimbursable costs 9,621 — — 9,621 Total cost of revenues, excluding depreciation and amortization 11,832 3,114 2,565 17,511 Segment gross profit - subscription, transaction and services 2,575 15,225 (1,166) 16,634 Segment gross profit - reimbursable costs — — — — Total segment gross profit, excluding depreciation and amortization $ 2,575 $ 15,225 $ (1,166) $ 16,634 Total segment gross margin, excluding depreciation and amortization 17.9 % 83.0 % (83.3) % 48.7 % Segment gross margin - subscription, transaction and services 53.8 % 83.0 % (83.3) % 67.8 % Unallocated amounts: Sales and marketing $ 6,422 Research and development 9,384 General and administrative 5,248 Depreciation and amortization 1,411 Interest income (16) Interest expense and loss on extinguishment of debt 1,183 Change in fair value and other income (expense), net 19 Loss before income taxes $ (7,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5. Related Party Transactions The Company has an ongoing commercial relationship with a customer, who has an executive who is also on the Company's board of directors, which purchases certain of the Company’s services. This related party customer generated total revenues of approximately $70 and $77 for the three months ended March 31, 2021 and 2020, respectively. The Company has several agreements with a portfolio company of one of the Company’s preferred shareholders who also has a representative on the Company's board of directors ("Portfolio Company"). The Company incurred expenses to the Portfolio Company of approximately $48 and $16 related to these agreements for the three months ended March 31, 2021 and 2020, respectively. Additionally, the same customer generated revenues of $40 for the three months ended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 xml:space="preserve">16. Loss per Share Our basic and diluted earnings per share are computed using the two-class method in accordance with ASC 260. The two-class method is an earnings allocation that determines net loss (or income, if applicable) per share for each class of common stock. Per share amounts are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As a result of the Business Combination, the Company has retrospectively adjusted the weighted average number of common shares outstanding for all periods presented prior to January 12, 2021, by multiplying them by the Conversion Rate used to determine the number of common shares into which they converted. The following table sets forth the computation of the basic and diluted net loss per share attributable to the Class 1 and Class 2 common stockholders, which have the same rights and privileges except for voting rights, for the for the three months ended March 31, 2021 and 2020 (in thousands, except per share amounts): March 31, 2021 2020 Numerator: Net loss $ (22,794) $ (7,097) Denominator: Weighted-average common shares outstanding 144,207 99,804 Net loss per share attributable to common stockholders (Class 1 and Class 2), basic and diluted $ (0.16) $ (0.07)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the dates presented, based on the underlying shares and not considering all factors that would be involved in determining the common stock equivalents: March 31, 2021 2020 Options to purchase common stock 22,383,267 12,870,603 Restricted Stock Units (RSU's) 834,228 — Warrants 12,500,000 12,500,000 35,717,495 25,370,6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 and Other</t>
        </is>
      </c>
      <c r="B1" s="2" t="inlineStr">
        <is>
          <t>3 Months Ended</t>
        </is>
      </c>
    </row>
    <row r="2">
      <c r="B2" s="2" t="inlineStr">
        <is>
          <t>Mar. 31, 2021</t>
        </is>
      </c>
    </row>
    <row r="3">
      <c r="A3" s="3" t="inlineStr">
        <is>
          <t>Payables and Accruals [Abstract]</t>
        </is>
      </c>
    </row>
    <row r="4">
      <c r="A4" s="4" t="inlineStr">
        <is>
          <t>Accrued Expenses and Other</t>
        </is>
      </c>
      <c r="B4" s="4" t="inlineStr">
        <is>
          <t xml:space="preserve">17. Accrued Expenses and Other Accrued expenses and other consist of the following: March 31, 2021 December 31, 2020 Accrued expenses $ 11,907 $ 11,749 Accrued compensation 7,337 9,513 Accrued professional services and other 4,070 3,569 Accrued business combination expense 846 1,510 Total accrued expenses and other $ 24,160 $ 26,3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Concentrations of Credit Risk</t>
        </is>
      </c>
      <c r="B4" s="4" t="inlineStr">
        <is>
          <t>Concentrations of Credit Risk The Company maintains its deposits of cash and cash equivalent balances, restricted cash and customer funds with high-credit quality financial institutions. The Company’s cash and cash equivalent balances, restricted cash and customer funds may exceed federally insured limits. The Company’s accounts receivable are reported in the accompanying Balance Sheets net of allowances for uncollectible accounts. The Company believes that the concentration of credit risk with respect to accounts receivable is limited due to the large number of companies and diverse industries comprising the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As of March 31, 2021 and December 31, 2020, and for the for the three months ended March 31, 2021 and 2020, there were no customers that individually accounted for 10% or greater of accounts receivable or total revenues, respectively.</t>
        </is>
      </c>
    </row>
    <row r="5">
      <c r="A5" s="4" t="inlineStr">
        <is>
          <t>Basis of Presentation</t>
        </is>
      </c>
      <c r="B5" s="4" t="inlineStr">
        <is>
          <t>Basis of Presentation The accompanying condensed consolidated financial statements have been prepared using accounting principles generally accepted in the United States ("US GAAP") and regulations of the SEC regarding interim financial reporting. Accordingly, certain information and note disclosures normally included in the financial statements prepared in accordance with US GAAP have been condensed or omitted pursuant to such rules and regulations. The accompanying condensed consolidated financial statements for periods ended prior to January 12, 2021 reflect Billtrust and its capital structure prior to the Business Combination, and do not reflect New Billtrust or SMMC. The condensed consolidated balance sheet as of December 31, 2020,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t>
        </is>
      </c>
    </row>
    <row r="6">
      <c r="A6" s="4" t="inlineStr">
        <is>
          <t>Use of Estimates and Significant Judgements</t>
        </is>
      </c>
      <c r="B6" s="4" t="inlineStr">
        <is>
          <t>Use of Estimates The preparation of the condensed consolidated financial statements in conformity with U.S. GAAP requires management to make estimates, judgments and assumptions that affect the amounts reported in the financial statements and accompanying notes. Estimates include, but are not limited to, revenue recognition, allowances for doubtful accounts, recoverability of deferred tax assets, determining the fair value associated with acquired assets and liabilities including deferred revenue, intangible asset and goodwill impairment, contingent consideration liabilities, stock based compensation and certain other of the Company’s accrued liabilities. The Company bases its estimates on historical experience, known trends, and other market 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 Significant Judgements The Company determines standalone selling price ("SSP") for all material performance obligations using observable inputs, such as the price of subsequent years of the contract, standalone sales and historical contract pricing. Some customers have the option to purchase additional subscription or transaction services at a stated price. These options are evaluated on a case-by-case basis but generally do not provide a material right as they are priced within a range of prices provided to other customers for the same products and, as such, would not result in a separate performance obligation. When the timing of revenue recognition differs from the timing of invoicing, i.e. Implementation services,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related to upfront Implement services do not include a significant financing component. The Company applies the practical expedient for instances where, at contract inception, the expected timing difference between when promised goods or services are transferred and associated payment will be one year or less.</t>
        </is>
      </c>
    </row>
    <row r="7">
      <c r="A7" s="4" t="inlineStr">
        <is>
          <t>Revenue Recognition</t>
        </is>
      </c>
      <c r="B7" s="4" t="inlineStr">
        <is>
          <t>Revenue Recognition The Company determines revenue recognition through the following five-step framework: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following is a description of principal activities from which the Company generates revenue, as well as a further breakdown of the components of subscription, transaction and services revenues for the three months ended March 31, 2021 and 2020: 2021 2020 Subscription and transaction fees $ 30,183 $ 23,125 Services and other 2,936 1,399 Subscription, transaction and services $ 33,119 $ 24,524 Subscription and Transaction Fee Revenue Subscription and transaction fee revenue is derived primarily from a hosted software as a service (SaaS) platform that enables billings and payment processing on behalf of customers. The Company’s services are billed on a subscription basis monthly, quarterly or annually. Transaction fees for certain services are billed monthly based on the volume of items processed each month at a contractual rate per item processed. Hosted solutions are provided without licensing perpetual rights to the software. The hosted solutions are integral to the overall service arrangement and are billed as a subscription fee as part of the overall service agreement with the customer. Subscription fees from hosted solutions are recognized monthly over the customer agreement term beginning on the date the Company’s solution is made available to the customer. Transaction revenue is recognized concurrent with processing of the related transactions by the Company, which is when revenue is earned. The customer simultaneously receives and consumes the benefits as the Company performs. Transaction fees include per-item processing fees charged at contracted rates based on the number of invoices delivered or payments processed. Services Fees associated with upfront services represent a material right under ASC 606 as customers do not incur such fees in subsequent contract terms, and therefore they are considered to be at a discount compared to the initial contract period. Any revenues related to upfront implementation services for new customers or new products for existing customers are recognized ratably over the estimated period of the customer relationship, which is estimated to be five years other than for customer relationships from acquisitions which range from two In addition to implementation fees, professional services fees also include consulting services provided to customers on a time and materials basis. Revenues from consulting services are recognized as the services are completed based on their standalone value, and costs associated with short term services contracts are deferred and recognized with the corresponding revenue when services are completed. Sales tax and other The Company accounts for sales and other related taxes, as well as expenses associated with interchange on credit card transactions from third party card issuers or financial institutions which are a pass through cost, on a net basis, excluding such amounts from revenue. For expenses associated with interchange transaction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financial institutions, and the Company has no latitude in determining these fees. Therefore, revenue allocated to the payment authorization performance obligation is presented net of interchange and card network fees paid to the card issuing banks and financial institutions, respectively, for all periods presented. Deferred Revenue Amounts billed to clients in excess of revenue earned are recorded as deferred revenue liability. Deferred revenue as of March 31, 2021 and December 31, 2020 relates primarily to implementation fees for new customers or new services, which are being recognized ratably over the estimated term of the customer relationship, which is generally five years for the Company's core billing and payments and cash application services, and two Deferred Commissions Commissions are recorded when earned and are included as a component of sales and marketing expense. Commission costs can be associated specifically with subscription and professional services arrangements. Commissions earned by the Company’s sales personnel are considered incremental and recoverable costs of obtaining a contract with a customer. Commission costs are deferred and then amortized over a period of benefit of four Commissions are earned by sales personnel upon the execution of the sales contract by the customer. Substantially all sales commissions are generally paid at one of three points: (i) upon execution of a customer contract, (ii) when a customer completes implementation and training processes or commences usage based volume, or (iii) after a period of time from three The Company capitalized commission costs of $712 and amortized $747 to sales and marketing expense in the accompanying statements of operations during the three months ended March 31, 2021, in addition to commissions which were expensed as incurred related to the achievement of quotas or other performance obligations. As of March 31, 2021 and December 31, 2020 the Company had approximately $2,490 and $2,431 of current deferred commissions for amounts expected to be recognized in the next 12 months, $5,139 and $5,233 of noncurrent deferred commissions for amounts expected to be recognized thereafter.</t>
        </is>
      </c>
    </row>
    <row r="8">
      <c r="A8" s="4" t="inlineStr">
        <is>
          <t>Reimbursable Costs</t>
        </is>
      </c>
      <c r="B8" s="4" t="inlineStr">
        <is>
          <t>Reimbursable costsThe Company records reimbursable costs, consisting of postage on a gross basis, since the goods or services giving rise to the reimbursable costs do not transfer a good or service to the customer.  Rather, the goods or services are used or consumed by the Company in fulfilling its performance obligation to the customer.  Corresponding expenses are recorded on an accrual basis and the costs are allocated based on specific types of postage to customers, but cannot specifically identify each postage invoice to specific customers.  Because the cost of such revenue is equal to the revenue, it does not impact loss from operations or net loss.</t>
        </is>
      </c>
    </row>
    <row r="9">
      <c r="A9" s="4" t="inlineStr">
        <is>
          <t>Cash and Cash Equivalents</t>
        </is>
      </c>
      <c r="B9" s="4" t="inlineStr">
        <is>
          <t>Cash and Cash EquivalentsThe Company considers all highly liquid investments with original maturities of three months or less to be cash equivalents. The carrying value of these instruments approximates their fair value.  At March 31, 2021 and December 31, 2020, the Company’s cash equivalents consisted primarily of money market funds.</t>
        </is>
      </c>
    </row>
    <row r="10">
      <c r="A10" s="4" t="inlineStr">
        <is>
          <t>Short term investments</t>
        </is>
      </c>
      <c r="B10" s="4" t="inlineStr">
        <is>
          <t>Short-term investments The Company’s investments at March 31, 2021 consist of certificates of deposit with a financial institution, with a maturity date of twenty four months or less at the time of purchase. Management determines the appropriate classification of investments at the time of purchase and re-evaluates such designation as of each balance sheet date. Investments are classified as held-to-maturity when the Company has the positive intent and ability to hold the securities to maturity. Held-to-maturity securities are stated at amortized cost, adjusted for amortization of premiums and accretion of discounts to maturity, with related amortization is included in interest income, although no such amounts were held for the period ended March 31, 2021. Interest on securities classified as held-to-maturity is included in interest income. Investments ar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s basis in the investment is established.</t>
        </is>
      </c>
    </row>
    <row r="11">
      <c r="A11" s="4" t="inlineStr">
        <is>
          <t>Customer Funds and Customer Postage Deposits</t>
        </is>
      </c>
      <c r="B11" s="4" t="inlineStr">
        <is>
          <t xml:space="preserve">Customer Funds In connection with providing electronic invoice presentment and payment facilitation services for its customers, the Company may receive client funds via Automated Clearing House (“ACH”) payment to the Company’s cash accounts at its contracted financial institution. The contractual agreements with the Company’s customers stipulate a period of up to three days for processing ACH returns and obligate the customer to reimburse the Company for returned payments. Timing differences in customer deposits into and disbursements from the Company’s separate cash account results in a balance of funds to be remitted to customers, which is reflected as customer funds payable in the accompanying Balance Sheets. Customer Postage Deposits </t>
        </is>
      </c>
    </row>
    <row r="12">
      <c r="A12" s="4" t="inlineStr">
        <is>
          <t>Accrued Expenses and Other</t>
        </is>
      </c>
      <c r="B12" s="4" t="inlineStr">
        <is>
          <t>Accrued Expenses and Other Accrued expenses includes items such as vendor invoices which have not been received as well as other payroll, bonus and related items, which are expected to be paid in the subsequent twelve months.</t>
        </is>
      </c>
    </row>
    <row r="13">
      <c r="A13" s="4" t="inlineStr">
        <is>
          <t>Offering Costs</t>
        </is>
      </c>
      <c r="B13" s="4" t="inlineStr">
        <is>
          <t>Offering Costs The Company complies with the requirements of the ASC 340-10-S99-1. Offering cos ts of $2,845 were accrued and deferred as of December 31, 2020 and consisted principally of professional, printing, filing, regulatory and other costs that were charged to additional paid-in capital upon completion of the business combination.</t>
        </is>
      </c>
    </row>
    <row r="14">
      <c r="A14" s="4" t="inlineStr">
        <is>
          <t>Recent Accounting Pronoucements</t>
        </is>
      </c>
      <c r="B14" s="4" t="inlineStr">
        <is>
          <t>Recent Accounting Pronouncements Accounting pronouncements issued and adopted In November 2019, the Financial Accounting Standards Board ("FASB") Issued ASU 2019-08, Compensation - Stock Compensation (Topic 718): Improvements to Nonemployee Share-Based Payment Accounting, which requires share-based payment awards granted to a customer to be measured and classified in accordance with Topic 718. Accordingly, the amount that will be recorded as a reduction in the transaction price should be based on the grant-date fair value of the share-based payment award. As an emerging growth company, ASU 2019-08 may be adopted by the Company effective in fiscal years beginning after December 15, 2019, and interim periods within annual periods beginning after December 15, 2020; however, early adoption is permitted. This new guidance will be effective for the Company for annual reporting period beginning January 1, 2021 and interim periods beginning January 1, 2022. The new guidance was adopted by the Company effective January 1, 2021 and did not have a material impact on its consolidated financial statements. In August 2020, the FASB issued ASU 2020-06, “Debt—Debt with Conversion and Other Options (Subtopic 470-20) and Derivatives and Hedging—Contracts in Entity’s Own Equity (Subtopic 815-40)" to simplify the accounting for convertible instruments by eliminating large sections of the existing guidance and eliminating several triggers for derivative accounting, including a requirement to settle certain contracts by delivering registered shares. This update is effective for fiscal years beginning after December 15, 2021, including interim periods within those years, and early adoption is permitted for years beginning after December 15, 2020. The new guidance was adopted by the Company effective January 1, 2021 and did not impact its consolidated financial statements. Accounting pronouncements issued but not yet adopted In February 2016, the FASB issued Accounting Standards Update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for all leases with lease terms greater than 12 month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thus the Company expects to adopt this guidance for the annual reporting period beginning January 1, 2022, and interim reporting periods within annual reporting period beginning January 1, 2023, and will require application of the new accounting guidance at the beginning of the earliest comparative period presented in the year of adoption, although it may be required to adopt this guidance effective for the year ended December 31, 2020. The Company is in the process of evaluating the impact that the pronouncement will have on its consolidated financial statements. In June 2016,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of the adoption of ASU 2016-13 on the its consolidated financial statements and disclosures. In January 2017, the FASB issued ASU No. 2017-04, "Intangibles - Goodwill and Other (Topic 350): Simplifying the Test for Goodwill Impairment" which simplifies the accounting for goodwill impairment by removing Step 2 of the goodwill impairment test and requires an entity to write down the carrying value of goodwill up to the amount by which the carrying amount of a reporting unit exceeds its fair value. The standard is effective for fiscal years beginning after December 15, 2021, and interim periods within those fiscal years and early adoption is permitted for interim or annual goodwill impairment tests performed on testing dates after January 1, 2017. The Company is currently evaluating the impact of this standard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will be effective for the Company for annual reporting period beginning January 1, 2021 and interim periods beginning January 1, 2022. The Company is currently evaluating the impact that the pronouncement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Principal Activities From Which the Company Generates Revenue</t>
        </is>
      </c>
      <c r="B4" s="4" t="inlineStr">
        <is>
          <t xml:space="preserve">The following is a description of principal activities from which the Company generates revenue, as well as a further breakdown of the components of subscription, transaction and services revenues for the three months ended March 31, 2021 and 2020: 2021 2020 Subscription and transaction fees $ 30,183 $ 23,125 Services and other 2,936 1,399 Subscription, transaction and services $ 33,119 $ 24,5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ingent Consideration (Tables)</t>
        </is>
      </c>
      <c r="B1" s="2" t="inlineStr">
        <is>
          <t>3 Months Ended</t>
        </is>
      </c>
    </row>
    <row r="2">
      <c r="B2" s="2" t="inlineStr">
        <is>
          <t>Mar. 31, 2021</t>
        </is>
      </c>
    </row>
    <row r="3">
      <c r="A3" s="3" t="inlineStr">
        <is>
          <t>Business Combinations [Abstract]</t>
        </is>
      </c>
    </row>
    <row r="4">
      <c r="A4" s="4" t="inlineStr">
        <is>
          <t>Schedule of business acquisitions, contingent consideration</t>
        </is>
      </c>
      <c r="B4" s="4" t="inlineStr">
        <is>
          <t xml:space="preserve">The following table presents the changes in the Company’s contingent consideration liabilities for the three months ended March 31, 2021 and 2020: Ending Balance December 31, 2019 (current and long-term liabilities) $ 1,066 Fair value adjustments to contingent consideration — Ending Balance March 31, 2020 (current and long-term liabilities) $ 1,066 Ending Balance December 31, 2020 (current and long-term liabilities) $ 660 Fair value adjustments to contingent consideration (290) Ending balance, March 31, 2021 (current and long-term liabilities) $ 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siness Combination (Tables)</t>
        </is>
      </c>
      <c r="B1" s="2" t="inlineStr">
        <is>
          <t>3 Months Ended</t>
        </is>
      </c>
    </row>
    <row r="2">
      <c r="B2" s="2" t="inlineStr">
        <is>
          <t>Mar. 31, 2021</t>
        </is>
      </c>
    </row>
    <row r="3">
      <c r="A3" s="3" t="inlineStr">
        <is>
          <t>Reverse Recapitalization [Abstract]</t>
        </is>
      </c>
    </row>
    <row r="4">
      <c r="A4" s="4" t="inlineStr">
        <is>
          <t>Schedule of Reverse Recapitalization</t>
        </is>
      </c>
      <c r="B4" s="4" t="inlineStr">
        <is>
          <t xml:space="preserve">The following table reconciles the elements of the Business Combination, accounted for as a reverse recapitalization, to the condensed consolidated statement of cash flows and the consolidated statement of changes in redeemable preferred stock and stockholders' equity for the period ended March 31, 2021: Reverse Recapitalization (in thousands) Cash - South Mountain (net of redemptions and non-contingent expenses) $ 240,670 Cash - PIPE investors 200,000 Cash electing shares of Legacy Billtrust shareholders (90,061) Less fees to underwriters and other transaction costs (20,200) Net cash received from reverse recapitalization 330,409 Net assets acquired and other adjustments 255 Net contributions from reverse recapitalization $ 330,664 The number of shares of Class 1 and Class 2 common stock of BTRS Holdings Inc. issued immediately following the consummation of the Business Combination, accounted for as a reverse recapitalization, is summarized as follows: Number of Shares Common Stock outstanding prior to Business Combination 25,000,000 Shares from South Mountain Founder Shares 5,500,000 Less redemption of South Mountain Shares (2,015) Common Stock of South Mountain 30,497,985 Shares issued from PIPE 20,000,000 Less: Shares of Legacy Billtrust shareholders purchased for cash (9,005,863) Recapitalization shares 41,492,122 Legacy Billtrust stockholders 103,773,986 Total Shares 145,266,108 </t>
        </is>
      </c>
    </row>
    <row r="5">
      <c r="A5" s="4" t="inlineStr">
        <is>
          <t>Schedule of Contingent Consideration Liabilities</t>
        </is>
      </c>
      <c r="B5" s="4" t="inlineStr">
        <is>
          <t xml:space="preserve">Below is a reconciliation of the liability balance at the Closing Date and the changes therein for the three months ended March 31, 2021: Earnout Shares Sponsor Vesting Shares Total Fair value on Closing Date $ 191,095 $ 39,900 $ 230,995 Change in fair value during the period (included in Other expense) 8,246 1,780 10,026 Amount paid for tax withholding (4,013) — (4,013) Amount reclassified to equity (195,328) (41,680) (237,008) Ending balance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Liabilities Measured on Recurring and Nonrecurring Basis</t>
        </is>
      </c>
      <c r="B4" s="4" t="inlineStr">
        <is>
          <t>The following table summarizes the conclusions reached as of March 31, 2021 and December 31, 2020 : March 31, 2021 Balance Level 1 Level 2 Level 3 Assets: Cash and cash equivalents (1) $ 261,013 $ 261,013 $ — $ — Short-term investments 25,000 25,000 — — Restricted Cash 2,914 2,914 — — $ 288,927 $ 288,927 $ — $ — Liabilities: Contingent consideration (2) $ 370 $ — $ — $ 370 $ 370 $ — $ — $ 370 December 31, 2020 Balance Level 1 Level 2 Level 3 Assets: Cash and cash equivalents (1) $ 14,642 $ 14,642 $ — $ — Restricted Cash 3,277 3,277 — — $ 17,919 $ 17,919 $ — $ — Liabilities: Contingent consideration (2) $ 660 $ — $ — $ 660 Warrants to purchase Series C Preferred stock (3) 1,172 — — 1,172 $ 1,832 $ — $ — $ 1,832 (1) As of March 31, 2021 and December 31, 2020, cash and cash equivalents included money market obligations measured at fair value using Level 1 inputs. (2) The Company’s business acquisition of Second Phase is included in contingent consideration. The Company’s valuation of the fair value of contingent consideration related to Second Phase at March 31, 2021 was based on management’s expectations of the achievement of targets related to the contingent consideration. (3) As of December 31, 2020, the Company had outstanding warrants to purchase Series C stock, as described in Note 9. The determination of the fair value of the warrants was estimated using a Black-Scholes option pricing model with the following assumptions: Stock price for Series C Preferred stock of $94.22; term of 3.5 years; risk-free rate of 0.21%; volatility of 52%; and a dividend yield of 0.0%. The warrants were exercised and subsequently converted to common stock as part of the Business Combination and are not outstanding as of March 31, 2021.</t>
        </is>
      </c>
    </row>
    <row r="5">
      <c r="A5" s="4" t="inlineStr">
        <is>
          <t>Schedule of Fair Value, Liabilities Measured on Recurring Basis, Unobservable Input Reconciliation</t>
        </is>
      </c>
      <c r="B5" s="4" t="inlineStr">
        <is>
          <t>The following tables presents the changes in the Company’s Level 3 instruments measured at fair value on a recurring basis for the periods ended March 31, 2021 and December 31, 2020: Warrants Liability: Ending balance, December 31, 2020 $ 1,172 Change in fair value (1) 256 Exercise of Series C warrants (1,428) Ending balance, March 31, 2021 $ — Contingent Consideration: Ending balance, December 31, 2020 (current and long-term liabilities) $ 660 Adjustments to contingent consideration (290) Ending balance, March 31, 2021 (current and long-term liabilities) $ 370 (1) Amount is included in other expense in the accompanying Statements of Operations and Comprehensiv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table represents the changes in goodwill: Ending balance, December 31, 2020 $ 36,956 Changes during the three months ended March 31, 2021 — Ending balance, March 31, 2021 $ 36,956 </t>
        </is>
      </c>
    </row>
    <row r="5">
      <c r="A5" s="4" t="inlineStr">
        <is>
          <t>Schedule of Finite-Lived Intangible Assets</t>
        </is>
      </c>
      <c r="B5" s="4" t="inlineStr">
        <is>
          <t xml:space="preserve">The gross carrying value, accumulated amortization, and net carrying value of intangible assets as of March 31, 2021 and December 31, 2020 are as follows: March 31, 2021 Gross Carrying Value Accumulated amortization Net Customer relationships $ 16,350 $ (9,111) $ 7,239 Non-compete agreements 1,430 (702) 728 Trademarks and trade names 160 (53) 107 Technology 1,540 (636) 904 Total $ 19,480 $ (10,502) $ 8,978 December 31, 2020 Gross Carrying Value Accumulated amortization Net Customer relationships $ 16,350 $ (8,698) $ 7,652 Non-compete agreements 1,460 (660) 800 Trademarks and trade names 160 (47) 113 Technology 1,540 (571) 969 Total $ 19,510 $ (9,976) $ 9,534 </t>
        </is>
      </c>
    </row>
    <row r="6">
      <c r="A6" s="4" t="inlineStr">
        <is>
          <t>Schedule of Finite-Lived Intangible Assets, Future Amortization Expense</t>
        </is>
      </c>
      <c r="B6" s="4" t="inlineStr">
        <is>
          <t xml:space="preserve">Estimated amortization expense for the next five years and thereafter as of March 31, 2021 is as follows: remainder of 2021 $ 1,269 2022 1,269 2023 1,174 2024 930 2025 737 Thereafter 3,599 Total $ 8,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llowance for doubtful accounts</t>
        </is>
      </c>
      <c r="B2" s="6" t="n">
        <v>227</v>
      </c>
      <c r="C2" s="6" t="n">
        <v>409</v>
      </c>
    </row>
    <row r="3">
      <c r="A3" s="4" t="inlineStr">
        <is>
          <t>Accumulated depreciation and amortization</t>
        </is>
      </c>
      <c r="B3" s="6" t="n">
        <v>16371</v>
      </c>
      <c r="C3" s="6" t="n">
        <v>15568</v>
      </c>
    </row>
    <row r="4">
      <c r="A4" s="4" t="inlineStr">
        <is>
          <t>Common Class I</t>
        </is>
      </c>
    </row>
    <row r="5">
      <c r="A5" s="4" t="inlineStr">
        <is>
          <t>Common stock, par value (USD per share)</t>
        </is>
      </c>
      <c r="B5" s="7" t="n">
        <v>0.0001</v>
      </c>
      <c r="C5" s="7" t="n">
        <v>0.0001</v>
      </c>
    </row>
    <row r="6">
      <c r="A6" s="4" t="inlineStr">
        <is>
          <t>Common stock, shares authorized (shares)</t>
        </is>
      </c>
      <c r="B6" s="5" t="n">
        <v>538000000</v>
      </c>
      <c r="C6" s="5" t="n">
        <v>538000000</v>
      </c>
    </row>
    <row r="7">
      <c r="A7" s="4" t="inlineStr">
        <is>
          <t>Common stock, shares issued (shares)</t>
        </is>
      </c>
      <c r="B7" s="5" t="n">
        <v>149315319</v>
      </c>
      <c r="C7" s="5" t="n">
        <v>91420868</v>
      </c>
    </row>
    <row r="8">
      <c r="A8" s="4" t="inlineStr">
        <is>
          <t>Common stock, shares outstanding (shares)</t>
        </is>
      </c>
      <c r="B8" s="5" t="n">
        <v>149315319</v>
      </c>
      <c r="C8" s="5" t="n">
        <v>91420868</v>
      </c>
    </row>
    <row r="9">
      <c r="A9" s="4" t="inlineStr">
        <is>
          <t>Common Class 2</t>
        </is>
      </c>
    </row>
    <row r="10">
      <c r="A10" s="4" t="inlineStr">
        <is>
          <t>Common stock, par value (USD per share)</t>
        </is>
      </c>
      <c r="B10" s="7" t="n">
        <v>0.0001</v>
      </c>
      <c r="C10" s="7" t="n">
        <v>0.0001</v>
      </c>
    </row>
    <row r="11">
      <c r="A11" s="4" t="inlineStr">
        <is>
          <t>Common stock, shares authorized (shares)</t>
        </is>
      </c>
      <c r="B11" s="5" t="n">
        <v>27000000</v>
      </c>
      <c r="C11" s="5" t="n">
        <v>27000000</v>
      </c>
    </row>
    <row r="12">
      <c r="A12" s="4" t="inlineStr">
        <is>
          <t>Common stock, shares issued (shares)</t>
        </is>
      </c>
      <c r="B12" s="5" t="n">
        <v>7251307</v>
      </c>
      <c r="C12" s="5" t="n">
        <v>8196622</v>
      </c>
    </row>
    <row r="13">
      <c r="A13" s="4" t="inlineStr">
        <is>
          <t>Common stock, shares outstanding (shares)</t>
        </is>
      </c>
      <c r="B13" s="5" t="n">
        <v>7251307</v>
      </c>
      <c r="C13" s="5" t="n">
        <v>8196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net consists of the following: March 31, December 31, 2021 2020 Assets held under capital leases – computer, print and mail equipment and software $ 3,784 $ 3,752 Computer, print and mail equipment 8,293 7,998 Furniture and fixtures 4,073 4,073 Leasehold improvements 12,133 12,120 Software 1,437 1,437 Vehicles 115 115 Internal software development 2,759 2,644 Construction in progress 157 79 32,751 32,218 Less: accumulated depreciation and amortization (16,371) (15,568) Total $ 16,380 $ 16,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urrent and Long-Term Debt and Capital Lease Obligation (Tables)</t>
        </is>
      </c>
      <c r="B1" s="2" t="inlineStr">
        <is>
          <t>3 Months Ended</t>
        </is>
      </c>
    </row>
    <row r="2">
      <c r="B2" s="2" t="inlineStr">
        <is>
          <t>Mar. 31, 2021</t>
        </is>
      </c>
    </row>
    <row r="3">
      <c r="A3" s="3" t="inlineStr">
        <is>
          <t>Debt Disclosure [Abstract]</t>
        </is>
      </c>
    </row>
    <row r="4">
      <c r="A4" s="4" t="inlineStr">
        <is>
          <t>Schedule of Current and Long-term Debt and Capital Lease Obligations</t>
        </is>
      </c>
      <c r="B4" s="4" t="inlineStr">
        <is>
          <t xml:space="preserve">Current and long-term debt and capital lease obligations consist of the following: March 31, December 31, 2021 2020 Term Loan $ — $ 44,663 Unamortized debt issuance costs — (1,234) Revolving Facility Line of Credit — — Capital lease obligations 212 246 Subtotal 212 43,675 Less: current portion, net of unamortized debt issuance costs (170) (380) $ 42 $ 43,2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Plans (Tables)</t>
        </is>
      </c>
      <c r="B1" s="2" t="inlineStr">
        <is>
          <t>3 Months Ended</t>
        </is>
      </c>
    </row>
    <row r="2">
      <c r="B2" s="2" t="inlineStr">
        <is>
          <t>Mar. 31, 2021</t>
        </is>
      </c>
    </row>
    <row r="3">
      <c r="A3" s="3" t="inlineStr">
        <is>
          <t>Share-based Payment Arrangement [Abstract]</t>
        </is>
      </c>
    </row>
    <row r="4">
      <c r="A4" s="4" t="inlineStr">
        <is>
          <t>Stock Option Valuation Assumptions</t>
        </is>
      </c>
      <c r="B4" s="4" t="inlineStr">
        <is>
          <t>The determination of the fair value of the options granted during the three months ended March 31, 2021 was estimated at the date of grant using a Black-Scholes option pricing model with the following assumptions: 2021 2020 Risk-free interest rate 0.64% - 1.12% 1.57% - 1.73% Dividend yield — % — % Volatility factor of the expected market price of the Company’s common stock 41.56% - 41.62% 39.44% - 39.93% Expected life of option 5.5 years 6.9 years</t>
        </is>
      </c>
    </row>
    <row r="5">
      <c r="A5" s="4" t="inlineStr">
        <is>
          <t>Share-based Compensation Expense</t>
        </is>
      </c>
      <c r="B5" s="4" t="inlineStr">
        <is>
          <t xml:space="preserve">The Company included stock compensation expense related to all of the Company’s stock option awards in various expense categories for the for the three months ended March 31, 2021 and 2020, as follows: 2021 2020 Cost of subscription, transaction and other revenue $ 443 $ 33 Research and development 1,223 100 Sales and marketing 1,333 74 General and administrative 5,827 274 $ 8,826 $ 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Lease Payments for Capital Leases</t>
        </is>
      </c>
      <c r="B4" s="4" t="inlineStr">
        <is>
          <t xml:space="preserve">Future minimum lease payments under operating and capital leases that have initial or remaining non-cancelable lease terms in excess of one year at March 31, 2021 and expire through 2033 are as follows: March 31, 2021 Operating Leases Capital Leases remainder of 2021 $ 3,567 $ 153 2022 4,716 52 2023 4,444 13 2024 4,089 1 2025 4,055 — Thereafter 30,811 — Total minimum lease payments $ 51,682 $ 219 Less amounts representing interest (7) Present value of lease payments 212 Less current portion (170) Long-term portion of minimum lease payments $ 42 </t>
        </is>
      </c>
    </row>
    <row r="5">
      <c r="A5" s="4" t="inlineStr">
        <is>
          <t>Schedule of Future Minimum Rental Payments for Operating Leases</t>
        </is>
      </c>
      <c r="B5" s="4" t="inlineStr">
        <is>
          <t xml:space="preserve">Future minimum lease payments under operating and capital leases that have initial or remaining non-cancelable lease terms in excess of one year at March 31, 2021 and expire through 2033 are as follows: March 31, 2021 Operating Leases Capital Leases remainder of 2021 $ 3,567 $ 153 2022 4,716 52 2023 4,444 13 2024 4,089 1 2025 4,055 — Thereafter 30,811 — Total minimum lease payments $ 51,682 $ 219 Less amounts representing interest (7) Present value of lease payments 212 Less current portion (170) Long-term portion of minimum lease payments $ 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The Company’s segment information is as follows: March 31, 2021 Print Software and Payments All other Total Revenues: Subscription and transaction $ 4,498 $ 25,685 $ — $ 30,183 Services and other — — 2,936 2,936 Subscription, transaction and services 4,498 25,685 2,936 33,119 Reimbursable costs 8,817 — — 8,817 Total revenues 13,315 25,685 2,936 41,936 Cost of Revenues: Cost of subscription, transaction and services revenue 1,926 3,711 3,616 9,253 Cost of reimbursable costs 8,817 — — 8,817 Total cost of revenues, excluding depreciation and amortization 10,743 3,711 3,616 18,070 Segment gross profit - subscription, transaction and services 2,572 21,974 (680) 23,866 Segment gross profit - reimbursable costs — — — — Total segment gross profit, excluding depreciation and amortization $ 2,572 $ 21,974 $ (680) $ 23,866 Total segment gross margin, excluding depreciation and amortization 19.3 % 85.6 % (23.2) % 56.9 % Segment gross margin - subscription, transaction and services 57.2 % 85.6 % (23.2) % 72.1 % Unallocated amounts: Sales and marketing $ 8,936 Research and development 10,993 General and administrative 12,450 Depreciation and amortization 1,360 Interest income (103) Interest expense and loss on extinguishment of debt 2,942 Change in fair value and other income (expense), net 9,990 Loss before income taxes $ (22,702) March 31, 2020 Print Software and Payments All other Total Revenues: Subscription and transaction $ 4,786 $ 18,339 $ — $ 23,125 Services and other — — 1,399 1,399 Subscription, transaction and services 4,786 18,339 1,399 24,524 Reimbursable costs 9,621 — — 9,621 Total revenues 14,407 18,339 1,399 34,145 Cost of Revenues: Cost of subscription, transaction and services revenue 2,211 3,114 2,565 7,890 Cost of reimbursable costs 9,621 — — 9,621 Total cost of revenues, excluding depreciation and amortization 11,832 3,114 2,565 17,511 Segment gross profit - subscription, transaction and services 2,575 15,225 (1,166) 16,634 Segment gross profit - reimbursable costs — — — — Total segment gross profit, excluding depreciation and amortization $ 2,575 $ 15,225 $ (1,166) $ 16,634 Total segment gross margin, excluding depreciation and amortization 17.9 % 83.0 % (83.3) % 48.7 % Segment gross margin - subscription, transaction and services 53.8 % 83.0 % (83.3) % 67.8 % Unallocated amounts: Sales and marketing $ 6,422 Research and development 9,384 General and administrative 5,248 Depreciation and amortization 1,411 Interest income (16) Interest expense and loss on extinguishment of debt 1,183 Change in fair value and other income (expense), net 19 Loss before income taxes $ (7,0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computation of the basic and diluted net loss per share attributable to the Class 1 and Class 2 common stockholders, which have the same rights and privileges except for voting rights, for the for the three months ended March 31, 2021 and 2020 (in thousands, except per share amounts): March 31, 2021 2020 Numerator: Net loss $ (22,794) $ (7,097) Denominator: Weighted-average common shares outstanding 144,207 99,804 Net loss per share attributable to common stockholders (Class 1 and Class 2), basic and diluted $ (0.16) $ (0.07)</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as of the dates presented, based on the underlying shares and not considering all factors that would be involved in determining the common stock equivalents: March 31, 2021 2020 Options to purchase common stock 22,383,267 12,870,603 Restricted Stock Units (RSU's) 834,228 — Warrants 12,500,000 12,500,000 35,717,495 25,370,6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ables and Accruals (Tables)</t>
        </is>
      </c>
      <c r="B1" s="2" t="inlineStr">
        <is>
          <t>3 Months Ended</t>
        </is>
      </c>
    </row>
    <row r="2">
      <c r="B2" s="2" t="inlineStr">
        <is>
          <t>Mar. 31, 2021</t>
        </is>
      </c>
    </row>
    <row r="3">
      <c r="A3" s="3" t="inlineStr">
        <is>
          <t>Payables and Accruals [Abstract]</t>
        </is>
      </c>
    </row>
    <row r="4">
      <c r="A4" s="4" t="inlineStr">
        <is>
          <t>Schedule of accrued expenses and other</t>
        </is>
      </c>
      <c r="B4" s="4" t="inlineStr">
        <is>
          <t xml:space="preserve">Accrued expenses and other consist of the following: March 31, 2021 December 31, 2020 Accrued expenses $ 11,907 $ 11,749 Accrued compensation 7,337 9,513 Accrued professional services and other 4,070 3,569 Accrued business combination expense 846 1,510 Total accrued expenses and other $ 24,160 $ 26,3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Organization and Nature of Business (Details) $ / shares in Units, $ in Thousands</t>
        </is>
      </c>
      <c r="B1" s="2" t="inlineStr">
        <is>
          <t>Jan. 12, 2021USD ($)$ / sharesshares</t>
        </is>
      </c>
    </row>
    <row r="2">
      <c r="A2" s="3" t="inlineStr">
        <is>
          <t>Subsidiary, Sale of Stock [Line Items]</t>
        </is>
      </c>
    </row>
    <row r="3">
      <c r="A3" s="4" t="inlineStr">
        <is>
          <t>Number of shares issued (shares) | shares</t>
        </is>
      </c>
      <c r="B3" s="5" t="n">
        <v>20000000</v>
      </c>
    </row>
    <row r="4">
      <c r="A4" s="4" t="inlineStr">
        <is>
          <t>Aggregate purchase price | $</t>
        </is>
      </c>
      <c r="B4" s="6" t="n">
        <v>200000</v>
      </c>
    </row>
    <row r="5">
      <c r="A5" s="4" t="inlineStr">
        <is>
          <t>PIPE Financing</t>
        </is>
      </c>
    </row>
    <row r="6">
      <c r="A6" s="3" t="inlineStr">
        <is>
          <t>Subsidiary, Sale of Stock [Line Items]</t>
        </is>
      </c>
    </row>
    <row r="7">
      <c r="A7" s="4" t="inlineStr">
        <is>
          <t>Number of shares issued (shares) | shares</t>
        </is>
      </c>
      <c r="B7" s="5" t="n">
        <v>20000000</v>
      </c>
    </row>
    <row r="8">
      <c r="A8" s="4" t="inlineStr">
        <is>
          <t>Price per share (USD per share) | $ / shares</t>
        </is>
      </c>
      <c r="B8" s="6" t="n">
        <v>10</v>
      </c>
    </row>
    <row r="9">
      <c r="A9" s="4" t="inlineStr">
        <is>
          <t>Aggregate purchase price | $</t>
        </is>
      </c>
      <c r="B9" s="6" t="n">
        <v>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1</t>
        </is>
      </c>
      <c r="C2" s="2" t="inlineStr">
        <is>
          <t>Mar. 31, 2020</t>
        </is>
      </c>
      <c r="D2" s="2" t="inlineStr">
        <is>
          <t>Dec. 31, 2020</t>
        </is>
      </c>
    </row>
    <row r="3">
      <c r="A3" s="3" t="inlineStr">
        <is>
          <t>Significant Accounting Policies [Line Items]</t>
        </is>
      </c>
    </row>
    <row r="4">
      <c r="A4" s="4" t="inlineStr">
        <is>
          <t>Accrued payroll taxes, current</t>
        </is>
      </c>
      <c r="B4" s="6" t="n">
        <v>2309</v>
      </c>
      <c r="D4" s="6" t="n">
        <v>2309</v>
      </c>
    </row>
    <row r="5">
      <c r="A5" s="4" t="inlineStr">
        <is>
          <t>Subscription, transaction and services</t>
        </is>
      </c>
      <c r="B5" s="6" t="n">
        <v>33119</v>
      </c>
      <c r="C5" s="6" t="n">
        <v>24524</v>
      </c>
    </row>
    <row r="6">
      <c r="A6" s="4" t="inlineStr">
        <is>
          <t>Customer relationship period</t>
        </is>
      </c>
      <c r="B6" s="4" t="inlineStr">
        <is>
          <t>5 years</t>
        </is>
      </c>
    </row>
    <row r="7">
      <c r="A7" s="4" t="inlineStr">
        <is>
          <t>Capitalized contract costs, current</t>
        </is>
      </c>
      <c r="B7" s="6" t="n">
        <v>4712</v>
      </c>
      <c r="D7" s="5" t="n">
        <v>4718</v>
      </c>
    </row>
    <row r="8">
      <c r="A8" s="4" t="inlineStr">
        <is>
          <t>Capitalized contract cost, non-current</t>
        </is>
      </c>
      <c r="B8" s="6" t="n">
        <v>8551</v>
      </c>
      <c r="D8" s="5" t="n">
        <v>8677</v>
      </c>
    </row>
    <row r="9">
      <c r="A9" s="4" t="inlineStr">
        <is>
          <t>ACH returns processing period</t>
        </is>
      </c>
      <c r="B9" s="4" t="inlineStr">
        <is>
          <t>3 days</t>
        </is>
      </c>
    </row>
    <row r="10">
      <c r="A10" s="4" t="inlineStr">
        <is>
          <t>Offering costs</t>
        </is>
      </c>
      <c r="D10" s="5" t="n">
        <v>2845</v>
      </c>
    </row>
    <row r="11">
      <c r="A11" s="4" t="inlineStr">
        <is>
          <t>Commissions</t>
        </is>
      </c>
    </row>
    <row r="12">
      <c r="A12" s="3" t="inlineStr">
        <is>
          <t>Significant Accounting Policies [Line Items]</t>
        </is>
      </c>
    </row>
    <row r="13">
      <c r="A13" s="4" t="inlineStr">
        <is>
          <t>Capitalized contract costs, additions</t>
        </is>
      </c>
      <c r="B13" s="6" t="n">
        <v>712</v>
      </c>
    </row>
    <row r="14">
      <c r="A14" s="4" t="inlineStr">
        <is>
          <t>Capitalized contract costs, amortization</t>
        </is>
      </c>
      <c r="B14" s="5" t="n">
        <v>747</v>
      </c>
    </row>
    <row r="15">
      <c r="A15" s="4" t="inlineStr">
        <is>
          <t>Capitalized contract costs, current</t>
        </is>
      </c>
      <c r="B15" s="5" t="n">
        <v>2490</v>
      </c>
      <c r="D15" s="5" t="n">
        <v>2431</v>
      </c>
    </row>
    <row r="16">
      <c r="A16" s="4" t="inlineStr">
        <is>
          <t>Capitalized contract cost, non-current</t>
        </is>
      </c>
      <c r="B16" s="6" t="n">
        <v>5139</v>
      </c>
      <c r="D16" s="6" t="n">
        <v>5233</v>
      </c>
    </row>
    <row r="17">
      <c r="A17" s="4" t="inlineStr">
        <is>
          <t>Minimum</t>
        </is>
      </c>
    </row>
    <row r="18">
      <c r="A18" s="3" t="inlineStr">
        <is>
          <t>Significant Accounting Policies [Line Items]</t>
        </is>
      </c>
    </row>
    <row r="19">
      <c r="A19" s="4" t="inlineStr">
        <is>
          <t>Customer relationship period, business combination</t>
        </is>
      </c>
      <c r="B19" s="4" t="inlineStr">
        <is>
          <t>2 years</t>
        </is>
      </c>
    </row>
    <row r="20">
      <c r="A20" s="4" t="inlineStr">
        <is>
          <t>Minimum | Commissions</t>
        </is>
      </c>
    </row>
    <row r="21">
      <c r="A21" s="3" t="inlineStr">
        <is>
          <t>Significant Accounting Policies [Line Items]</t>
        </is>
      </c>
    </row>
    <row r="22">
      <c r="A22" s="4" t="inlineStr">
        <is>
          <t>Capitalized contract costs, amortization period</t>
        </is>
      </c>
      <c r="B22" s="4" t="inlineStr">
        <is>
          <t>4 years</t>
        </is>
      </c>
    </row>
    <row r="23">
      <c r="A23" s="4" t="inlineStr">
        <is>
          <t>Capitalized contract costs, commission expense payment period</t>
        </is>
      </c>
      <c r="B23" s="4" t="inlineStr">
        <is>
          <t>3 months</t>
        </is>
      </c>
    </row>
    <row r="24">
      <c r="A24" s="4" t="inlineStr">
        <is>
          <t>Maximum</t>
        </is>
      </c>
    </row>
    <row r="25">
      <c r="A25" s="3" t="inlineStr">
        <is>
          <t>Significant Accounting Policies [Line Items]</t>
        </is>
      </c>
    </row>
    <row r="26">
      <c r="A26" s="4" t="inlineStr">
        <is>
          <t>Customer relationship period, business combination</t>
        </is>
      </c>
      <c r="B26" s="4" t="inlineStr">
        <is>
          <t>4 years</t>
        </is>
      </c>
    </row>
    <row r="27">
      <c r="A27" s="4" t="inlineStr">
        <is>
          <t>Maximum | Commissions</t>
        </is>
      </c>
    </row>
    <row r="28">
      <c r="A28" s="3" t="inlineStr">
        <is>
          <t>Significant Accounting Policies [Line Items]</t>
        </is>
      </c>
    </row>
    <row r="29">
      <c r="A29" s="4" t="inlineStr">
        <is>
          <t>Capitalized contract costs, amortization period</t>
        </is>
      </c>
      <c r="B29" s="4" t="inlineStr">
        <is>
          <t>5 years</t>
        </is>
      </c>
    </row>
    <row r="30">
      <c r="A30" s="4" t="inlineStr">
        <is>
          <t>Capitalized contract costs, commission expense payment period</t>
        </is>
      </c>
      <c r="B30" s="4" t="inlineStr">
        <is>
          <t>12 months</t>
        </is>
      </c>
    </row>
    <row r="31">
      <c r="A31" s="4" t="inlineStr">
        <is>
          <t>Subscription and transaction</t>
        </is>
      </c>
    </row>
    <row r="32">
      <c r="A32" s="3" t="inlineStr">
        <is>
          <t>Significant Accounting Policies [Line Items]</t>
        </is>
      </c>
    </row>
    <row r="33">
      <c r="A33" s="4" t="inlineStr">
        <is>
          <t>Subscription, transaction and services</t>
        </is>
      </c>
      <c r="B33" s="6" t="n">
        <v>30183</v>
      </c>
      <c r="C33" s="5" t="n">
        <v>23125</v>
      </c>
    </row>
    <row r="34">
      <c r="A34" s="4" t="inlineStr">
        <is>
          <t>Services and other</t>
        </is>
      </c>
    </row>
    <row r="35">
      <c r="A35" s="3" t="inlineStr">
        <is>
          <t>Significant Accounting Policies [Line Items]</t>
        </is>
      </c>
    </row>
    <row r="36">
      <c r="A36" s="4" t="inlineStr">
        <is>
          <t>Subscription, transaction and services</t>
        </is>
      </c>
      <c r="B36" s="6" t="n">
        <v>2936</v>
      </c>
      <c r="C36" s="6" t="n">
        <v>13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tingent Consideration (Details) - USD ($) $ in Thousands</t>
        </is>
      </c>
      <c r="B1" s="2" t="inlineStr">
        <is>
          <t>3 Months Ended</t>
        </is>
      </c>
    </row>
    <row r="2">
      <c r="B2" s="2" t="inlineStr">
        <is>
          <t>Mar. 31, 2021</t>
        </is>
      </c>
      <c r="C2" s="2" t="inlineStr">
        <is>
          <t>Mar. 31, 2020</t>
        </is>
      </c>
    </row>
    <row r="3">
      <c r="A3" s="3" t="inlineStr">
        <is>
          <t>Contingent Consideration Liability [Roll Forward]</t>
        </is>
      </c>
    </row>
    <row r="4">
      <c r="A4" s="4" t="inlineStr">
        <is>
          <t>Contingent consideration, liability, beg balance</t>
        </is>
      </c>
      <c r="B4" s="6" t="n">
        <v>660</v>
      </c>
      <c r="C4" s="6" t="n">
        <v>1066</v>
      </c>
    </row>
    <row r="5">
      <c r="A5" s="4" t="inlineStr">
        <is>
          <t>Fair value adjustments to contingent consideration</t>
        </is>
      </c>
      <c r="B5" s="5" t="n">
        <v>-290</v>
      </c>
      <c r="C5" s="5" t="n">
        <v>0</v>
      </c>
    </row>
    <row r="6">
      <c r="A6" s="4" t="inlineStr">
        <is>
          <t>Contingent consideration, liability, ending balance</t>
        </is>
      </c>
      <c r="B6" s="6" t="n">
        <v>370</v>
      </c>
      <c r="C6" s="6" t="n">
        <v>10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Revenues:</t>
        </is>
      </c>
    </row>
    <row r="4">
      <c r="A4" s="4" t="inlineStr">
        <is>
          <t>Subscription, transaction and services</t>
        </is>
      </c>
      <c r="B4" s="6" t="n">
        <v>33119</v>
      </c>
      <c r="C4" s="6" t="n">
        <v>24524</v>
      </c>
    </row>
    <row r="5">
      <c r="A5" s="4" t="inlineStr">
        <is>
          <t>Reimbursable costs</t>
        </is>
      </c>
      <c r="B5" s="5" t="n">
        <v>8817</v>
      </c>
      <c r="C5" s="5" t="n">
        <v>9621</v>
      </c>
    </row>
    <row r="6">
      <c r="A6" s="4" t="inlineStr">
        <is>
          <t>Total revenues</t>
        </is>
      </c>
      <c r="B6" s="5" t="n">
        <v>41936</v>
      </c>
      <c r="C6" s="5" t="n">
        <v>34145</v>
      </c>
    </row>
    <row r="7">
      <c r="A7" s="3" t="inlineStr">
        <is>
          <t>Cost of Revenues:</t>
        </is>
      </c>
    </row>
    <row r="8">
      <c r="A8" s="4" t="inlineStr">
        <is>
          <t>Cost of subscription, transaction and services revenue</t>
        </is>
      </c>
      <c r="B8" s="5" t="n">
        <v>9253</v>
      </c>
      <c r="C8" s="5" t="n">
        <v>7890</v>
      </c>
    </row>
    <row r="9">
      <c r="A9" s="4" t="inlineStr">
        <is>
          <t>Cost of reimbursable costs</t>
        </is>
      </c>
      <c r="B9" s="5" t="n">
        <v>8817</v>
      </c>
      <c r="C9" s="5" t="n">
        <v>9621</v>
      </c>
    </row>
    <row r="10">
      <c r="A10" s="4" t="inlineStr">
        <is>
          <t>Total cost of revenues, excluding depreciation and amortization</t>
        </is>
      </c>
      <c r="B10" s="5" t="n">
        <v>18070</v>
      </c>
      <c r="C10" s="5" t="n">
        <v>17511</v>
      </c>
    </row>
    <row r="11">
      <c r="A11" s="3" t="inlineStr">
        <is>
          <t>Operating expenses:</t>
        </is>
      </c>
    </row>
    <row r="12">
      <c r="A12" s="4" t="inlineStr">
        <is>
          <t>Research and development</t>
        </is>
      </c>
      <c r="B12" s="5" t="n">
        <v>10993</v>
      </c>
      <c r="C12" s="5" t="n">
        <v>9384</v>
      </c>
    </row>
    <row r="13">
      <c r="A13" s="4" t="inlineStr">
        <is>
          <t>Sales and marketing</t>
        </is>
      </c>
      <c r="B13" s="5" t="n">
        <v>8936</v>
      </c>
      <c r="C13" s="5" t="n">
        <v>6422</v>
      </c>
    </row>
    <row r="14">
      <c r="A14" s="4" t="inlineStr">
        <is>
          <t>General and administrative</t>
        </is>
      </c>
      <c r="B14" s="5" t="n">
        <v>12450</v>
      </c>
      <c r="C14" s="5" t="n">
        <v>5248</v>
      </c>
    </row>
    <row r="15">
      <c r="A15" s="4" t="inlineStr">
        <is>
          <t>Depreciation and amortization</t>
        </is>
      </c>
      <c r="B15" s="5" t="n">
        <v>1360</v>
      </c>
      <c r="C15" s="5" t="n">
        <v>1411</v>
      </c>
    </row>
    <row r="16">
      <c r="A16" s="4" t="inlineStr">
        <is>
          <t>Total operating expenses</t>
        </is>
      </c>
      <c r="B16" s="5" t="n">
        <v>33739</v>
      </c>
      <c r="C16" s="5" t="n">
        <v>22465</v>
      </c>
    </row>
    <row r="17">
      <c r="A17" s="4" t="inlineStr">
        <is>
          <t>Loss from operations</t>
        </is>
      </c>
      <c r="B17" s="5" t="n">
        <v>-9873</v>
      </c>
      <c r="C17" s="5" t="n">
        <v>-5831</v>
      </c>
    </row>
    <row r="18">
      <c r="A18" s="3" t="inlineStr">
        <is>
          <t>Other income (expense):</t>
        </is>
      </c>
    </row>
    <row r="19">
      <c r="A19" s="4" t="inlineStr">
        <is>
          <t>Interest income</t>
        </is>
      </c>
      <c r="B19" s="5" t="n">
        <v>103</v>
      </c>
      <c r="C19" s="5" t="n">
        <v>16</v>
      </c>
    </row>
    <row r="20">
      <c r="A20" s="4" t="inlineStr">
        <is>
          <t>Interest expense and loss on extinguishment of debt</t>
        </is>
      </c>
      <c r="B20" s="5" t="n">
        <v>-2942</v>
      </c>
      <c r="C20" s="5" t="n">
        <v>-1183</v>
      </c>
    </row>
    <row r="21">
      <c r="A21" s="4" t="inlineStr">
        <is>
          <t>Change in fair value of financial instruments and other income</t>
        </is>
      </c>
      <c r="B21" s="5" t="n">
        <v>-9990</v>
      </c>
      <c r="C21" s="5" t="n">
        <v>-19</v>
      </c>
    </row>
    <row r="22">
      <c r="A22" s="4" t="inlineStr">
        <is>
          <t>Total other expense</t>
        </is>
      </c>
      <c r="B22" s="5" t="n">
        <v>-12829</v>
      </c>
      <c r="C22" s="5" t="n">
        <v>-1186</v>
      </c>
    </row>
    <row r="23">
      <c r="A23" s="4" t="inlineStr">
        <is>
          <t>Loss before income taxes</t>
        </is>
      </c>
      <c r="B23" s="5" t="n">
        <v>-22702</v>
      </c>
      <c r="C23" s="5" t="n">
        <v>-7017</v>
      </c>
    </row>
    <row r="24">
      <c r="A24" s="4" t="inlineStr">
        <is>
          <t>Provision for income taxes</t>
        </is>
      </c>
      <c r="B24" s="5" t="n">
        <v>-92</v>
      </c>
      <c r="C24" s="5" t="n">
        <v>-80</v>
      </c>
    </row>
    <row r="25">
      <c r="A25" s="4" t="inlineStr">
        <is>
          <t>Net loss</t>
        </is>
      </c>
      <c r="B25" s="5" t="n">
        <v>-22794</v>
      </c>
      <c r="C25" s="5" t="n">
        <v>-7097</v>
      </c>
    </row>
    <row r="26">
      <c r="A26" s="4" t="inlineStr">
        <is>
          <t>Comprehensive loss</t>
        </is>
      </c>
      <c r="B26" s="6" t="n">
        <v>-22794</v>
      </c>
      <c r="C26" s="6" t="n">
        <v>-7097</v>
      </c>
    </row>
    <row r="27">
      <c r="A27" s="3" t="inlineStr">
        <is>
          <t>Net loss per share attributable to common stockholders</t>
        </is>
      </c>
    </row>
    <row r="28">
      <c r="A28" s="4" t="inlineStr">
        <is>
          <t>Earnings per share, basic (in USD per share)</t>
        </is>
      </c>
      <c r="B28" s="8" t="n">
        <v>-0.16</v>
      </c>
      <c r="C28" s="8" t="n">
        <v>-0.07000000000000001</v>
      </c>
    </row>
    <row r="29">
      <c r="A29" s="4" t="inlineStr">
        <is>
          <t>Earnings per share, diluted (in USD per share)</t>
        </is>
      </c>
      <c r="B29" s="8" t="n">
        <v>-0.16</v>
      </c>
      <c r="C29" s="8" t="n">
        <v>-0.07000000000000001</v>
      </c>
    </row>
    <row r="30">
      <c r="A30" s="3" t="inlineStr">
        <is>
          <t>Weighted average number of shares used to compute net loss per share attributable to common stockholders</t>
        </is>
      </c>
    </row>
    <row r="31">
      <c r="A31" s="4" t="inlineStr">
        <is>
          <t>Weighted average number of shares used to compute net loss per share attributable to common stockholders, basic (in shares)</t>
        </is>
      </c>
      <c r="B31" s="5" t="n">
        <v>144207000</v>
      </c>
      <c r="C31" s="5" t="n">
        <v>99804000</v>
      </c>
    </row>
    <row r="32">
      <c r="A32" s="4" t="inlineStr">
        <is>
          <t>Weighted average number of shares used to compute net loss per share attributable to common stockholders, diluted (in shares)</t>
        </is>
      </c>
      <c r="B32" s="5" t="n">
        <v>144207000</v>
      </c>
      <c r="C32" s="5" t="n">
        <v>9980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47" customWidth="1" min="2" max="2"/>
    <col width="20" customWidth="1" min="3" max="3"/>
    <col width="37" customWidth="1" min="4" max="4"/>
    <col width="21" customWidth="1" min="5" max="5"/>
    <col width="37" customWidth="1" min="6" max="6"/>
  </cols>
  <sheetData>
    <row r="1">
      <c r="A1" s="1" t="inlineStr">
        <is>
          <t>Business Combinations - Narrative (Details) $ / shares in Units, $ in Thousands</t>
        </is>
      </c>
      <c r="B1" s="2" t="inlineStr">
        <is>
          <t>Jan. 12, 2021USD ($)tradingDay$ / sharesshares</t>
        </is>
      </c>
      <c r="C1" s="2" t="inlineStr">
        <is>
          <t>Jan. 11, 2021shares</t>
        </is>
      </c>
      <c r="D1" s="2" t="inlineStr">
        <is>
          <t>Mar. 31, 2021USD ($)$ / sharesshares</t>
        </is>
      </c>
      <c r="E1" s="2" t="inlineStr">
        <is>
          <t>Mar. 31, 2020USD ($)</t>
        </is>
      </c>
      <c r="F1" s="2" t="inlineStr">
        <is>
          <t>Dec. 31, 2020USD ($)$ / sharesshares</t>
        </is>
      </c>
    </row>
    <row r="2">
      <c r="A2" s="3" t="inlineStr">
        <is>
          <t>Reverse Recapitalization [Line Items]</t>
        </is>
      </c>
    </row>
    <row r="3">
      <c r="A3" s="4" t="inlineStr">
        <is>
          <t>Reverse recapitalization, aggregate consideration | $</t>
        </is>
      </c>
      <c r="B3" s="6" t="n">
        <v>1190000</v>
      </c>
    </row>
    <row r="4">
      <c r="A4" s="4" t="inlineStr">
        <is>
          <t>Cash electing shares of Legacy Billtrust shareholders | $</t>
        </is>
      </c>
      <c r="B4" s="5" t="n">
        <v>90061</v>
      </c>
    </row>
    <row r="5">
      <c r="A5" s="4" t="inlineStr">
        <is>
          <t>Reverse recapitalization, equity interests issued and issuable | $</t>
        </is>
      </c>
      <c r="B5" s="6" t="n">
        <v>1099000</v>
      </c>
    </row>
    <row r="6">
      <c r="A6" s="4" t="inlineStr">
        <is>
          <t>Reverse recapitalization, equity interests issued and issuable, number of shares</t>
        </is>
      </c>
      <c r="B6" s="5" t="n">
        <v>109944090</v>
      </c>
    </row>
    <row r="7">
      <c r="A7" s="4" t="inlineStr">
        <is>
          <t>Reverse recapitalization, equity interests issuable, number of shares</t>
        </is>
      </c>
      <c r="B7" s="5" t="n">
        <v>15175967</v>
      </c>
    </row>
    <row r="8">
      <c r="A8" s="4" t="inlineStr">
        <is>
          <t>Recapitalization conversion ratio</t>
        </is>
      </c>
      <c r="B8" s="9" t="n">
        <v>7.2282662</v>
      </c>
    </row>
    <row r="9">
      <c r="A9" s="4" t="inlineStr">
        <is>
          <t>Stock repurchased during period (in USD per share) | $ / shares</t>
        </is>
      </c>
      <c r="B9" s="6" t="n">
        <v>10</v>
      </c>
    </row>
    <row r="10">
      <c r="A10" s="4" t="inlineStr">
        <is>
          <t>Common stock, shares outstanding (shares)</t>
        </is>
      </c>
      <c r="B10" s="5" t="n">
        <v>145266108</v>
      </c>
    </row>
    <row r="11">
      <c r="A11" s="4" t="inlineStr">
        <is>
          <t>Warrants outstanding (shares)</t>
        </is>
      </c>
      <c r="B11" s="5" t="n">
        <v>12500000</v>
      </c>
    </row>
    <row r="12">
      <c r="A12" s="4" t="inlineStr">
        <is>
          <t>Number of shares exercisable by each warrant (shares)</t>
        </is>
      </c>
      <c r="B12" s="5" t="n">
        <v>1</v>
      </c>
    </row>
    <row r="13">
      <c r="A13" s="4" t="inlineStr">
        <is>
          <t>Warrants exercise price (in USD per share) | $ / shares</t>
        </is>
      </c>
      <c r="B13" s="8" t="n">
        <v>11.5</v>
      </c>
    </row>
    <row r="14">
      <c r="A14" s="4" t="inlineStr">
        <is>
          <t>Common stock, par value (USD per share) | $ / shares</t>
        </is>
      </c>
      <c r="B14" s="7" t="n">
        <v>0.0001</v>
      </c>
    </row>
    <row r="15">
      <c r="A15" s="4" t="inlineStr">
        <is>
          <t>Common and preferred stock, shares authorized (shares)</t>
        </is>
      </c>
      <c r="B15" s="5" t="n">
        <v>575000000</v>
      </c>
    </row>
    <row r="16">
      <c r="A16" s="4" t="inlineStr">
        <is>
          <t>Preferred stock, shares authorized (shares)</t>
        </is>
      </c>
      <c r="B16" s="5" t="n">
        <v>10000000</v>
      </c>
    </row>
    <row r="17">
      <c r="A17" s="4" t="inlineStr">
        <is>
          <t>Preferred stock, par value (in USD per share) | $ / shares</t>
        </is>
      </c>
      <c r="B17" s="7" t="n">
        <v>0.0001</v>
      </c>
    </row>
    <row r="18">
      <c r="A18" s="4" t="inlineStr">
        <is>
          <t>Number of shares issued (shares)</t>
        </is>
      </c>
      <c r="B18" s="5" t="n">
        <v>20000000</v>
      </c>
    </row>
    <row r="19">
      <c r="A19" s="4" t="inlineStr">
        <is>
          <t>Aggregate purchase price | $</t>
        </is>
      </c>
      <c r="B19" s="6" t="n">
        <v>200000</v>
      </c>
    </row>
    <row r="20">
      <c r="A20" s="4" t="inlineStr">
        <is>
          <t>Stock converted conversion ratio</t>
        </is>
      </c>
      <c r="B20" s="5" t="n">
        <v>1</v>
      </c>
    </row>
    <row r="21">
      <c r="A21" s="4" t="inlineStr">
        <is>
          <t>Stock repurchased during period (shares)</t>
        </is>
      </c>
      <c r="B21" s="5" t="n">
        <v>9005863</v>
      </c>
    </row>
    <row r="22">
      <c r="A22" s="4" t="inlineStr">
        <is>
          <t>Warrants exercised and converted (in shares)</t>
        </is>
      </c>
      <c r="B22" s="5" t="n">
        <v>85004</v>
      </c>
    </row>
    <row r="23">
      <c r="A23" s="4" t="inlineStr">
        <is>
          <t>Contingent consideration liability, shares</t>
        </is>
      </c>
      <c r="B23" s="5" t="n">
        <v>12000000</v>
      </c>
    </row>
    <row r="24">
      <c r="A24" s="4" t="inlineStr">
        <is>
          <t>Contingent consideration liability, term</t>
        </is>
      </c>
      <c r="B24" s="4" t="inlineStr">
        <is>
          <t>5 years</t>
        </is>
      </c>
    </row>
    <row r="25">
      <c r="A25" s="4" t="inlineStr">
        <is>
          <t>Issuance and vesting of earnout shares at fair value (shares)</t>
        </is>
      </c>
      <c r="D25" s="5" t="n">
        <v>10917736</v>
      </c>
    </row>
    <row r="26">
      <c r="A26" s="4" t="inlineStr">
        <is>
          <t>Amount paid for tax withholding | $</t>
        </is>
      </c>
      <c r="D26" s="6" t="n">
        <v>4013</v>
      </c>
      <c r="E26" s="6" t="n">
        <v>0</v>
      </c>
    </row>
    <row r="27">
      <c r="A27" s="4" t="inlineStr">
        <is>
          <t>Contingent consideration liability | $</t>
        </is>
      </c>
      <c r="D27" s="5" t="n">
        <v>0</v>
      </c>
      <c r="F27" s="6" t="n">
        <v>230995</v>
      </c>
    </row>
    <row r="28">
      <c r="A28" s="4" t="inlineStr">
        <is>
          <t>Change in fair value during the period (included in Other expense) | $</t>
        </is>
      </c>
      <c r="D28" s="5" t="n">
        <v>10026</v>
      </c>
    </row>
    <row r="29">
      <c r="A29" s="4" t="inlineStr">
        <is>
          <t>Share-based compensation expense | $</t>
        </is>
      </c>
      <c r="D29" s="6" t="n">
        <v>8826</v>
      </c>
      <c r="E29" s="6" t="n">
        <v>481</v>
      </c>
    </row>
    <row r="30">
      <c r="A30" s="4" t="inlineStr">
        <is>
          <t>Restricted Stock Units (RSU's)</t>
        </is>
      </c>
    </row>
    <row r="31">
      <c r="A31" s="3" t="inlineStr">
        <is>
          <t>Reverse Recapitalization [Line Items]</t>
        </is>
      </c>
    </row>
    <row r="32">
      <c r="A32" s="4" t="inlineStr">
        <is>
          <t>Number of RSU's granted in period (in shares)</t>
        </is>
      </c>
      <c r="D32" s="5" t="n">
        <v>836208</v>
      </c>
    </row>
    <row r="33">
      <c r="A33" s="4" t="inlineStr">
        <is>
          <t>Amount paid for tax withholding | $</t>
        </is>
      </c>
      <c r="D33" s="6" t="n">
        <v>4013</v>
      </c>
    </row>
    <row r="34">
      <c r="A34" s="4" t="inlineStr">
        <is>
          <t>Share price (USD per share) | $ / shares</t>
        </is>
      </c>
      <c r="B34" s="8" t="n">
        <v>16.8</v>
      </c>
    </row>
    <row r="35">
      <c r="A35" s="4" t="inlineStr">
        <is>
          <t>Earnout Shares</t>
        </is>
      </c>
    </row>
    <row r="36">
      <c r="A36" s="3" t="inlineStr">
        <is>
          <t>Reverse Recapitalization [Line Items]</t>
        </is>
      </c>
    </row>
    <row r="37">
      <c r="A37" s="4" t="inlineStr">
        <is>
          <t>Amount paid for tax withholding | $</t>
        </is>
      </c>
      <c r="D37" s="5" t="n">
        <v>4013</v>
      </c>
    </row>
    <row r="38">
      <c r="A38" s="4" t="inlineStr">
        <is>
          <t>Contingent consideration liability | $</t>
        </is>
      </c>
      <c r="B38" s="6" t="n">
        <v>191095</v>
      </c>
      <c r="D38" s="5" t="n">
        <v>0</v>
      </c>
    </row>
    <row r="39">
      <c r="A39" s="4" t="inlineStr">
        <is>
          <t>Change in fair value during the period (included in Other expense) | $</t>
        </is>
      </c>
      <c r="D39" s="5" t="n">
        <v>8246</v>
      </c>
    </row>
    <row r="40">
      <c r="A40" s="4" t="inlineStr">
        <is>
          <t>Earnout Shares | Restricted Stock Units (RSU's)</t>
        </is>
      </c>
    </row>
    <row r="41">
      <c r="A41" s="3" t="inlineStr">
        <is>
          <t>Reverse Recapitalization [Line Items]</t>
        </is>
      </c>
    </row>
    <row r="42">
      <c r="A42" s="4" t="inlineStr">
        <is>
          <t>Share price (USD per share) | $ / shares</t>
        </is>
      </c>
      <c r="B42" s="8" t="n">
        <v>16.8</v>
      </c>
    </row>
    <row r="43">
      <c r="A43" s="4" t="inlineStr">
        <is>
          <t>Risk free rate</t>
        </is>
      </c>
      <c r="B43" s="4" t="inlineStr">
        <is>
          <t>0.50%</t>
        </is>
      </c>
    </row>
    <row r="44">
      <c r="A44" s="4" t="inlineStr">
        <is>
          <t>Volatility rate</t>
        </is>
      </c>
      <c r="B44" s="4" t="inlineStr">
        <is>
          <t>42.00%</t>
        </is>
      </c>
    </row>
    <row r="45">
      <c r="A45" s="4" t="inlineStr">
        <is>
          <t>Share-based compensation expense | $</t>
        </is>
      </c>
      <c r="D45" s="5" t="n">
        <v>2171</v>
      </c>
    </row>
    <row r="46">
      <c r="A46" s="4" t="inlineStr">
        <is>
          <t>First Earnout</t>
        </is>
      </c>
    </row>
    <row r="47">
      <c r="A47" s="3" t="inlineStr">
        <is>
          <t>Reverse Recapitalization [Line Items]</t>
        </is>
      </c>
    </row>
    <row r="48">
      <c r="A48" s="4" t="inlineStr">
        <is>
          <t>Contingent consideration liability, shares</t>
        </is>
      </c>
      <c r="B48" s="5" t="n">
        <v>6000000</v>
      </c>
    </row>
    <row r="49">
      <c r="A49" s="4" t="inlineStr">
        <is>
          <t>Contingent consideration liability, stock price trigger | $ / shares</t>
        </is>
      </c>
      <c r="B49" s="8" t="n">
        <v>12.5</v>
      </c>
    </row>
    <row r="50">
      <c r="A50" s="4" t="inlineStr">
        <is>
          <t>Contingent consideration liability, threshold trading days | tradingDay</t>
        </is>
      </c>
      <c r="B50" s="5" t="n">
        <v>20</v>
      </c>
    </row>
    <row r="51">
      <c r="A51" s="4" t="inlineStr">
        <is>
          <t>Contingent consideration liability, threshold trading day period</t>
        </is>
      </c>
      <c r="B51" s="4" t="inlineStr">
        <is>
          <t>30 days</t>
        </is>
      </c>
    </row>
    <row r="52">
      <c r="A52" s="4" t="inlineStr">
        <is>
          <t>Second Earnout</t>
        </is>
      </c>
    </row>
    <row r="53">
      <c r="A53" s="3" t="inlineStr">
        <is>
          <t>Reverse Recapitalization [Line Items]</t>
        </is>
      </c>
    </row>
    <row r="54">
      <c r="A54" s="4" t="inlineStr">
        <is>
          <t>Contingent consideration liability, shares</t>
        </is>
      </c>
      <c r="B54" s="5" t="n">
        <v>6000000</v>
      </c>
    </row>
    <row r="55">
      <c r="A55" s="4" t="inlineStr">
        <is>
          <t>Contingent consideration liability, stock price trigger | $ / shares</t>
        </is>
      </c>
      <c r="B55" s="6" t="n">
        <v>15</v>
      </c>
    </row>
    <row r="56">
      <c r="A56" s="4" t="inlineStr">
        <is>
          <t>Contingent consideration liability, threshold trading days | tradingDay</t>
        </is>
      </c>
      <c r="B56" s="5" t="n">
        <v>20</v>
      </c>
    </row>
    <row r="57">
      <c r="A57" s="4" t="inlineStr">
        <is>
          <t>Contingent consideration liability, threshold trading day period</t>
        </is>
      </c>
      <c r="B57" s="4" t="inlineStr">
        <is>
          <t>30 days</t>
        </is>
      </c>
    </row>
    <row r="58">
      <c r="A58" s="4" t="inlineStr">
        <is>
          <t>Sponsor Vesting Shares</t>
        </is>
      </c>
    </row>
    <row r="59">
      <c r="A59" s="3" t="inlineStr">
        <is>
          <t>Reverse Recapitalization [Line Items]</t>
        </is>
      </c>
    </row>
    <row r="60">
      <c r="A60" s="4" t="inlineStr">
        <is>
          <t>Amount paid for tax withholding | $</t>
        </is>
      </c>
      <c r="D60" s="5" t="n">
        <v>0</v>
      </c>
    </row>
    <row r="61">
      <c r="A61" s="4" t="inlineStr">
        <is>
          <t>Contingent consideration liability | $</t>
        </is>
      </c>
      <c r="B61" s="6" t="n">
        <v>39900</v>
      </c>
      <c r="D61" s="5" t="n">
        <v>0</v>
      </c>
    </row>
    <row r="62">
      <c r="A62" s="4" t="inlineStr">
        <is>
          <t>Change in fair value during the period (included in Other expense) | $</t>
        </is>
      </c>
      <c r="D62" s="6" t="n">
        <v>1780</v>
      </c>
    </row>
    <row r="63">
      <c r="A63" s="4" t="inlineStr">
        <is>
          <t>Billtrust</t>
        </is>
      </c>
    </row>
    <row r="64">
      <c r="A64" s="3" t="inlineStr">
        <is>
          <t>Reverse Recapitalization [Line Items]</t>
        </is>
      </c>
    </row>
    <row r="65">
      <c r="A65" s="4" t="inlineStr">
        <is>
          <t>Common stock, par value (USD per share) | $ / shares</t>
        </is>
      </c>
      <c r="B65" s="10" t="n">
        <v>0.001</v>
      </c>
    </row>
    <row r="66">
      <c r="A66" s="4" t="inlineStr">
        <is>
          <t>South Mountain</t>
        </is>
      </c>
    </row>
    <row r="67">
      <c r="A67" s="3" t="inlineStr">
        <is>
          <t>Reverse Recapitalization [Line Items]</t>
        </is>
      </c>
    </row>
    <row r="68">
      <c r="A68" s="4" t="inlineStr">
        <is>
          <t>Warrants cancelled (in shares)</t>
        </is>
      </c>
      <c r="B68" s="5" t="n">
        <v>6954500</v>
      </c>
    </row>
    <row r="69">
      <c r="A69" s="4" t="inlineStr">
        <is>
          <t>Stock repurchased during period (shares)</t>
        </is>
      </c>
      <c r="C69" s="5" t="n">
        <v>2015</v>
      </c>
    </row>
    <row r="70">
      <c r="A70" s="4" t="inlineStr">
        <is>
          <t>South Mountain | Common Shareholders</t>
        </is>
      </c>
    </row>
    <row r="71">
      <c r="A71" s="3" t="inlineStr">
        <is>
          <t>Reverse Recapitalization [Line Items]</t>
        </is>
      </c>
    </row>
    <row r="72">
      <c r="A72" s="4" t="inlineStr">
        <is>
          <t>Common stock, shares outstanding (shares)</t>
        </is>
      </c>
      <c r="C72" s="5" t="n">
        <v>25000000</v>
      </c>
    </row>
    <row r="73">
      <c r="A73" s="4" t="inlineStr">
        <is>
          <t>Common Stock | Share-based Payment Arrangement</t>
        </is>
      </c>
    </row>
    <row r="74">
      <c r="A74" s="3" t="inlineStr">
        <is>
          <t>Reverse Recapitalization [Line Items]</t>
        </is>
      </c>
    </row>
    <row r="75">
      <c r="A75" s="4" t="inlineStr">
        <is>
          <t>Number of shares of common stock withheld from employees for tax withholdings</t>
        </is>
      </c>
      <c r="D75" s="5" t="n">
        <v>246056</v>
      </c>
    </row>
    <row r="76">
      <c r="A76" s="4" t="inlineStr">
        <is>
          <t>Common Class I</t>
        </is>
      </c>
    </row>
    <row r="77">
      <c r="A77" s="3" t="inlineStr">
        <is>
          <t>Reverse Recapitalization [Line Items]</t>
        </is>
      </c>
    </row>
    <row r="78">
      <c r="A78" s="4" t="inlineStr">
        <is>
          <t>Common stock, shares outstanding (shares)</t>
        </is>
      </c>
      <c r="B78" s="5" t="n">
        <v>138728373</v>
      </c>
      <c r="D78" s="5" t="n">
        <v>149315319</v>
      </c>
      <c r="F78" s="5" t="n">
        <v>91420868</v>
      </c>
    </row>
    <row r="79">
      <c r="A79" s="4" t="inlineStr">
        <is>
          <t>Common stock, par value (USD per share) | $ / shares</t>
        </is>
      </c>
      <c r="D79" s="7" t="n">
        <v>0.0001</v>
      </c>
      <c r="F79" s="7" t="n">
        <v>0.0001</v>
      </c>
    </row>
    <row r="80">
      <c r="A80" s="4" t="inlineStr">
        <is>
          <t>Common stock, shares authorized (shares)</t>
        </is>
      </c>
      <c r="D80" s="5" t="n">
        <v>538000000</v>
      </c>
      <c r="F80" s="5" t="n">
        <v>538000000</v>
      </c>
    </row>
    <row r="81">
      <c r="A81" s="4" t="inlineStr">
        <is>
          <t>Common stock, shares issued (shares)</t>
        </is>
      </c>
      <c r="D81" s="5" t="n">
        <v>149315319</v>
      </c>
      <c r="F81" s="5" t="n">
        <v>91420868</v>
      </c>
    </row>
    <row r="82">
      <c r="A82" s="4" t="inlineStr">
        <is>
          <t>Common Class I | Prior South Mountain Shareholders</t>
        </is>
      </c>
    </row>
    <row r="83">
      <c r="A83" s="3" t="inlineStr">
        <is>
          <t>Reverse Recapitalization [Line Items]</t>
        </is>
      </c>
    </row>
    <row r="84">
      <c r="A84" s="4" t="inlineStr">
        <is>
          <t>Common stock, shares outstanding (shares)</t>
        </is>
      </c>
      <c r="B84" s="5" t="n">
        <v>2375000</v>
      </c>
    </row>
    <row r="85">
      <c r="A85" s="4" t="inlineStr">
        <is>
          <t>Common Class I | South Mountain | Common Shareholders</t>
        </is>
      </c>
    </row>
    <row r="86">
      <c r="A86" s="3" t="inlineStr">
        <is>
          <t>Reverse Recapitalization [Line Items]</t>
        </is>
      </c>
    </row>
    <row r="87">
      <c r="A87" s="4" t="inlineStr">
        <is>
          <t>Common stock, shares outstanding (shares)</t>
        </is>
      </c>
      <c r="D87" s="5" t="n">
        <v>2375000</v>
      </c>
    </row>
    <row r="88">
      <c r="A88" s="4" t="inlineStr">
        <is>
          <t>Common stock, shares issued (shares)</t>
        </is>
      </c>
      <c r="D88" s="5" t="n">
        <v>2375000</v>
      </c>
    </row>
    <row r="89">
      <c r="A89" s="4" t="inlineStr">
        <is>
          <t>Common Class I | South Mountain | Common Shareholders | First Earnout</t>
        </is>
      </c>
    </row>
    <row r="90">
      <c r="A90" s="3" t="inlineStr">
        <is>
          <t>Reverse Recapitalization [Line Items]</t>
        </is>
      </c>
    </row>
    <row r="91">
      <c r="A91" s="4" t="inlineStr">
        <is>
          <t>Common stock, shares outstanding (shares)</t>
        </is>
      </c>
      <c r="D91" s="5" t="n">
        <v>1187500</v>
      </c>
    </row>
    <row r="92">
      <c r="A92" s="4" t="inlineStr">
        <is>
          <t>Common Class I | South Mountain | Common Shareholders | Second Earnout</t>
        </is>
      </c>
    </row>
    <row r="93">
      <c r="A93" s="3" t="inlineStr">
        <is>
          <t>Reverse Recapitalization [Line Items]</t>
        </is>
      </c>
    </row>
    <row r="94">
      <c r="A94" s="4" t="inlineStr">
        <is>
          <t>Common stock, shares outstanding (shares)</t>
        </is>
      </c>
      <c r="D94" s="5" t="n">
        <v>1187500</v>
      </c>
    </row>
    <row r="95">
      <c r="A95" s="4" t="inlineStr">
        <is>
          <t>Common Class 2</t>
        </is>
      </c>
    </row>
    <row r="96">
      <c r="A96" s="3" t="inlineStr">
        <is>
          <t>Reverse Recapitalization [Line Items]</t>
        </is>
      </c>
    </row>
    <row r="97">
      <c r="A97" s="4" t="inlineStr">
        <is>
          <t>Common stock, shares outstanding (shares)</t>
        </is>
      </c>
      <c r="B97" s="5" t="n">
        <v>6537735</v>
      </c>
      <c r="D97" s="5" t="n">
        <v>7251307</v>
      </c>
      <c r="F97" s="5" t="n">
        <v>8196622</v>
      </c>
    </row>
    <row r="98">
      <c r="A98" s="4" t="inlineStr">
        <is>
          <t>Common stock, par value (USD per share) | $ / shares</t>
        </is>
      </c>
      <c r="B98" s="7" t="n">
        <v>0.0001</v>
      </c>
      <c r="D98" s="7" t="n">
        <v>0.0001</v>
      </c>
      <c r="F98" s="7" t="n">
        <v>0.0001</v>
      </c>
    </row>
    <row r="99">
      <c r="A99" s="4" t="inlineStr">
        <is>
          <t>Common stock, shares authorized (shares)</t>
        </is>
      </c>
      <c r="D99" s="5" t="n">
        <v>27000000</v>
      </c>
      <c r="F99" s="5" t="n">
        <v>27000000</v>
      </c>
    </row>
    <row r="100">
      <c r="A100" s="4" t="inlineStr">
        <is>
          <t>Common stock, shares issued (shares)</t>
        </is>
      </c>
      <c r="D100" s="5" t="n">
        <v>7251307</v>
      </c>
      <c r="F100" s="5" t="n">
        <v>81966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Business Combination - Recapitalization (Details) - USD ($) $ in Thousands</t>
        </is>
      </c>
      <c r="B1" s="2" t="inlineStr">
        <is>
          <t>Jan. 12, 2021</t>
        </is>
      </c>
      <c r="C1" s="2" t="inlineStr">
        <is>
          <t>Jan. 11, 2021</t>
        </is>
      </c>
      <c r="D1" s="2" t="inlineStr">
        <is>
          <t>Mar. 31, 2021</t>
        </is>
      </c>
      <c r="E1" s="2" t="inlineStr">
        <is>
          <t>Mar. 31, 2020</t>
        </is>
      </c>
    </row>
    <row r="2">
      <c r="A2" s="3" t="inlineStr">
        <is>
          <t>Recapitalization</t>
        </is>
      </c>
    </row>
    <row r="3">
      <c r="A3" s="4" t="inlineStr">
        <is>
          <t>Cash - South Mountain (net of redemptions and non-contingent expenses)</t>
        </is>
      </c>
      <c r="B3" s="6" t="n">
        <v>240670</v>
      </c>
    </row>
    <row r="4">
      <c r="A4" s="4" t="inlineStr">
        <is>
          <t>Cash - PIPE investors</t>
        </is>
      </c>
      <c r="B4" s="5" t="n">
        <v>200000</v>
      </c>
    </row>
    <row r="5">
      <c r="A5" s="4" t="inlineStr">
        <is>
          <t>Cash electing shares of Legacy Billtrust shareholders</t>
        </is>
      </c>
      <c r="B5" s="5" t="n">
        <v>-90061</v>
      </c>
    </row>
    <row r="6">
      <c r="A6" s="4" t="inlineStr">
        <is>
          <t>Less fees to underwriters and other transaction costs</t>
        </is>
      </c>
      <c r="B6" s="5" t="n">
        <v>-20200</v>
      </c>
    </row>
    <row r="7">
      <c r="A7" s="4" t="inlineStr">
        <is>
          <t>Net cash received from reverse recapitalization</t>
        </is>
      </c>
      <c r="B7" s="5" t="n">
        <v>330409</v>
      </c>
      <c r="D7" s="6" t="n">
        <v>349902</v>
      </c>
      <c r="E7" s="6" t="n">
        <v>0</v>
      </c>
    </row>
    <row r="8">
      <c r="A8" s="4" t="inlineStr">
        <is>
          <t>Net assets acquired and other adjustments</t>
        </is>
      </c>
      <c r="B8" s="5" t="n">
        <v>255</v>
      </c>
      <c r="D8" s="6" t="n">
        <v>255</v>
      </c>
      <c r="E8" s="6" t="n">
        <v>0</v>
      </c>
    </row>
    <row r="9">
      <c r="A9" s="4" t="inlineStr">
        <is>
          <t>Net contributions from reverse recapitalization</t>
        </is>
      </c>
      <c r="B9" s="6" t="n">
        <v>330664</v>
      </c>
    </row>
    <row r="10">
      <c r="A10" s="3" t="inlineStr">
        <is>
          <t>Recapitalization, Number of Shares</t>
        </is>
      </c>
    </row>
    <row r="11">
      <c r="A11" s="4" t="inlineStr">
        <is>
          <t>Common stock, shares outstanding (shares)</t>
        </is>
      </c>
      <c r="B11" s="5" t="n">
        <v>145266108</v>
      </c>
    </row>
    <row r="12">
      <c r="A12" s="4" t="inlineStr">
        <is>
          <t>Stock repurchased during period (shares)</t>
        </is>
      </c>
      <c r="B12" s="5" t="n">
        <v>-9005863</v>
      </c>
    </row>
    <row r="13">
      <c r="A13" s="4" t="inlineStr">
        <is>
          <t>Common stock of South Mountain (shares)</t>
        </is>
      </c>
      <c r="B13" s="5" t="n">
        <v>30497985</v>
      </c>
    </row>
    <row r="14">
      <c r="A14" s="4" t="inlineStr">
        <is>
          <t>Shares issued from PIPE (shares)</t>
        </is>
      </c>
      <c r="B14" s="5" t="n">
        <v>20000000</v>
      </c>
    </row>
    <row r="15">
      <c r="A15" s="4" t="inlineStr">
        <is>
          <t>Recapitalization shares (shares)</t>
        </is>
      </c>
      <c r="B15" s="5" t="n">
        <v>41492122</v>
      </c>
    </row>
    <row r="16">
      <c r="A16" s="4" t="inlineStr">
        <is>
          <t>Legal Billtrust stockholders (shares)</t>
        </is>
      </c>
      <c r="B16" s="5" t="n">
        <v>103773986</v>
      </c>
    </row>
    <row r="17">
      <c r="A17" s="4" t="inlineStr">
        <is>
          <t>South Mountain</t>
        </is>
      </c>
    </row>
    <row r="18">
      <c r="A18" s="3" t="inlineStr">
        <is>
          <t>Recapitalization, Number of Shares</t>
        </is>
      </c>
    </row>
    <row r="19">
      <c r="A19" s="4" t="inlineStr">
        <is>
          <t>Stock repurchased during period (shares)</t>
        </is>
      </c>
      <c r="C19" s="5" t="n">
        <v>-2015</v>
      </c>
    </row>
    <row r="20">
      <c r="A20" s="4" t="inlineStr">
        <is>
          <t>Common Shareholders | South Mountain</t>
        </is>
      </c>
    </row>
    <row r="21">
      <c r="A21" s="3" t="inlineStr">
        <is>
          <t>Recapitalization, Number of Shares</t>
        </is>
      </c>
    </row>
    <row r="22">
      <c r="A22" s="4" t="inlineStr">
        <is>
          <t>Common stock, shares outstanding (shares)</t>
        </is>
      </c>
      <c r="C22" s="5" t="n">
        <v>25000000</v>
      </c>
    </row>
    <row r="23">
      <c r="A23" s="4" t="inlineStr">
        <is>
          <t>Founder Shareholders | South Mountain</t>
        </is>
      </c>
    </row>
    <row r="24">
      <c r="A24" s="3" t="inlineStr">
        <is>
          <t>Recapitalization, Number of Shares</t>
        </is>
      </c>
    </row>
    <row r="25">
      <c r="A25" s="4" t="inlineStr">
        <is>
          <t>Common stock, shares outstanding (shares)</t>
        </is>
      </c>
      <c r="C25" s="5" t="n">
        <v>5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Earnout Shares Reconciliation (Details) - USD ($) $ in Thousands</t>
        </is>
      </c>
      <c r="B1" s="2" t="inlineStr">
        <is>
          <t>3 Months Ended</t>
        </is>
      </c>
    </row>
    <row r="2">
      <c r="B2" s="2" t="inlineStr">
        <is>
          <t>Mar. 31, 2021</t>
        </is>
      </c>
      <c r="C2" s="2" t="inlineStr">
        <is>
          <t>Mar. 31, 2020</t>
        </is>
      </c>
    </row>
    <row r="3">
      <c r="A3" s="3" t="inlineStr">
        <is>
          <t>Derivative Instrument, Contingent Consideration Liability [Roll Forward]</t>
        </is>
      </c>
    </row>
    <row r="4">
      <c r="A4" s="4" t="inlineStr">
        <is>
          <t>Derivative liability, beginning of period</t>
        </is>
      </c>
      <c r="B4" s="6" t="n">
        <v>230995</v>
      </c>
    </row>
    <row r="5">
      <c r="A5" s="4" t="inlineStr">
        <is>
          <t>Change in fair value during the period (included in Other expense)</t>
        </is>
      </c>
      <c r="B5" s="5" t="n">
        <v>10026</v>
      </c>
    </row>
    <row r="6">
      <c r="A6" s="4" t="inlineStr">
        <is>
          <t>Cash paid to satisfy tax withholding on net share issuance</t>
        </is>
      </c>
      <c r="B6" s="5" t="n">
        <v>-4013</v>
      </c>
      <c r="C6" s="6" t="n">
        <v>0</v>
      </c>
    </row>
    <row r="7">
      <c r="A7" s="4" t="inlineStr">
        <is>
          <t>Amount reclassified to equity</t>
        </is>
      </c>
      <c r="B7" s="5" t="n">
        <v>-237008</v>
      </c>
    </row>
    <row r="8">
      <c r="A8" s="4" t="inlineStr">
        <is>
          <t>Derivative liability, end of period</t>
        </is>
      </c>
      <c r="B8" s="5" t="n">
        <v>0</v>
      </c>
    </row>
    <row r="9">
      <c r="A9" s="4" t="inlineStr">
        <is>
          <t>Earnout Shares</t>
        </is>
      </c>
    </row>
    <row r="10">
      <c r="A10" s="3" t="inlineStr">
        <is>
          <t>Derivative Instrument, Contingent Consideration Liability [Roll Forward]</t>
        </is>
      </c>
    </row>
    <row r="11">
      <c r="A11" s="4" t="inlineStr">
        <is>
          <t>Change in fair value during the period (included in Other expense)</t>
        </is>
      </c>
      <c r="B11" s="5" t="n">
        <v>8246</v>
      </c>
    </row>
    <row r="12">
      <c r="A12" s="4" t="inlineStr">
        <is>
          <t>Cash paid to satisfy tax withholding on net share issuance</t>
        </is>
      </c>
      <c r="B12" s="5" t="n">
        <v>-4013</v>
      </c>
    </row>
    <row r="13">
      <c r="A13" s="4" t="inlineStr">
        <is>
          <t>Amount reclassified to equity</t>
        </is>
      </c>
      <c r="B13" s="5" t="n">
        <v>-195328</v>
      </c>
    </row>
    <row r="14">
      <c r="A14" s="4" t="inlineStr">
        <is>
          <t>Derivative liability, end of period</t>
        </is>
      </c>
      <c r="B14" s="5" t="n">
        <v>0</v>
      </c>
    </row>
    <row r="15">
      <c r="A15" s="4" t="inlineStr">
        <is>
          <t>Sponsor Vesting Shares</t>
        </is>
      </c>
    </row>
    <row r="16">
      <c r="A16" s="3" t="inlineStr">
        <is>
          <t>Derivative Instrument, Contingent Consideration Liability [Roll Forward]</t>
        </is>
      </c>
    </row>
    <row r="17">
      <c r="A17" s="4" t="inlineStr">
        <is>
          <t>Change in fair value during the period (included in Other expense)</t>
        </is>
      </c>
      <c r="B17" s="5" t="n">
        <v>1780</v>
      </c>
    </row>
    <row r="18">
      <c r="A18" s="4" t="inlineStr">
        <is>
          <t>Cash paid to satisfy tax withholding on net share issuance</t>
        </is>
      </c>
      <c r="B18" s="5" t="n">
        <v>0</v>
      </c>
    </row>
    <row r="19">
      <c r="A19" s="4" t="inlineStr">
        <is>
          <t>Amount reclassified to equity</t>
        </is>
      </c>
      <c r="B19" s="5" t="n">
        <v>-41680</v>
      </c>
    </row>
    <row r="20">
      <c r="A20" s="4" t="inlineStr">
        <is>
          <t>Derivative liability, end of period</t>
        </is>
      </c>
      <c r="B20"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payment period</t>
        </is>
      </c>
      <c r="B4" s="4" t="inlineStr">
        <is>
          <t>30 days</t>
        </is>
      </c>
    </row>
    <row r="5">
      <c r="A5" s="4" t="inlineStr">
        <is>
          <t>Contract with customer, liability, revenue recognized</t>
        </is>
      </c>
      <c r="B5" s="6" t="n">
        <v>6665</v>
      </c>
      <c r="C5" s="6" t="n">
        <v>1300</v>
      </c>
    </row>
    <row r="6">
      <c r="A6" s="4" t="inlineStr">
        <is>
          <t>Revenue recognized due to termination of contract</t>
        </is>
      </c>
      <c r="B6" s="5" t="n">
        <v>2470</v>
      </c>
    </row>
    <row r="7">
      <c r="A7" s="4" t="inlineStr">
        <is>
          <t>Revenue, remaining performance obligation, amount</t>
        </is>
      </c>
      <c r="B7" s="6" t="n">
        <v>30500</v>
      </c>
    </row>
    <row r="8">
      <c r="A8" s="4" t="inlineStr">
        <is>
          <t>Revenue, practical expedient, original expected duration</t>
        </is>
      </c>
      <c r="B8" s="4" t="inlineStr">
        <is>
          <t>1 year</t>
        </is>
      </c>
    </row>
    <row r="9">
      <c r="A9" s="4" t="inlineStr">
        <is>
          <t>Revenue, Remaining Performance Obligation, Expected Timing of Satisfaction, Start Date [Axis]: 2021-04-01</t>
        </is>
      </c>
    </row>
    <row r="10">
      <c r="A10" s="3" t="inlineStr">
        <is>
          <t>Disaggregation of Revenue [Line Items]</t>
        </is>
      </c>
    </row>
    <row r="11">
      <c r="A11" s="4" t="inlineStr">
        <is>
          <t>Revenue, remaining performance obligation, percentage</t>
        </is>
      </c>
      <c r="B11" s="4" t="inlineStr">
        <is>
          <t>96.00%</t>
        </is>
      </c>
    </row>
    <row r="12">
      <c r="A12" s="4" t="inlineStr">
        <is>
          <t>Revenue, remaining performance obligation, expected timing of satisfaction, period</t>
        </is>
      </c>
      <c r="B12" s="4" t="inlineStr">
        <is>
          <t>3 years</t>
        </is>
      </c>
    </row>
    <row r="13">
      <c r="A13" s="4" t="inlineStr">
        <is>
          <t>Minimum</t>
        </is>
      </c>
    </row>
    <row r="14">
      <c r="A14" s="3" t="inlineStr">
        <is>
          <t>Disaggregation of Revenue [Line Items]</t>
        </is>
      </c>
    </row>
    <row r="15">
      <c r="A15" s="4" t="inlineStr">
        <is>
          <t>Revenue, initial performance obligation, percentage</t>
        </is>
      </c>
      <c r="B15" s="4" t="inlineStr">
        <is>
          <t>25.00%</t>
        </is>
      </c>
    </row>
    <row r="16">
      <c r="A16" s="4" t="inlineStr">
        <is>
          <t>Maximum</t>
        </is>
      </c>
    </row>
    <row r="17">
      <c r="A17" s="3" t="inlineStr">
        <is>
          <t>Disaggregation of Revenue [Line Items]</t>
        </is>
      </c>
    </row>
    <row r="18">
      <c r="A18" s="4" t="inlineStr">
        <is>
          <t>Revenue, initial performance obligation, percentage</t>
        </is>
      </c>
      <c r="B18" s="4" t="inlineStr">
        <is>
          <t>1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s>
  <sheetData>
    <row r="1">
      <c r="A1" s="1" t="inlineStr">
        <is>
          <t>Fair Value Measurements - Assets and Liabilities Measured at Fair Value on a Recurring Basis (Details)</t>
        </is>
      </c>
      <c r="B1" s="2" t="inlineStr">
        <is>
          <t>Mar. 31, 2021USD ($)yr</t>
        </is>
      </c>
      <c r="C1" s="2" t="inlineStr">
        <is>
          <t>Dec. 31, 2020USD ($)</t>
        </is>
      </c>
      <c r="D1" s="2" t="inlineStr">
        <is>
          <t>Mar. 31, 2020USD ($)</t>
        </is>
      </c>
      <c r="E1" s="2" t="inlineStr">
        <is>
          <t>Dec. 31, 2019USD ($)</t>
        </is>
      </c>
    </row>
    <row r="2">
      <c r="A2" s="3" t="inlineStr">
        <is>
          <t>Fair Value, Balance Sheet Grouping, Financial Statement Captions [Line Items]</t>
        </is>
      </c>
    </row>
    <row r="3">
      <c r="A3" s="4" t="inlineStr">
        <is>
          <t>Restricted cash</t>
        </is>
      </c>
      <c r="B3" s="6" t="n">
        <v>2914000</v>
      </c>
      <c r="D3" s="6" t="n">
        <v>3275000</v>
      </c>
    </row>
    <row r="4">
      <c r="A4" s="4" t="inlineStr">
        <is>
          <t>Contingent consideration liability</t>
        </is>
      </c>
      <c r="B4" s="6" t="n">
        <v>370000</v>
      </c>
      <c r="C4" s="6" t="n">
        <v>660000</v>
      </c>
      <c r="D4" s="6" t="n">
        <v>1066000</v>
      </c>
      <c r="E4" s="6" t="n">
        <v>1066000</v>
      </c>
    </row>
    <row r="5">
      <c r="A5" s="4" t="inlineStr">
        <is>
          <t>Valuation technique, option pricing model | Measurement input, share price</t>
        </is>
      </c>
    </row>
    <row r="6">
      <c r="A6" s="3" t="inlineStr">
        <is>
          <t>Fair Value, Balance Sheet Grouping, Financial Statement Captions [Line Items]</t>
        </is>
      </c>
    </row>
    <row r="7">
      <c r="A7" s="4" t="inlineStr">
        <is>
          <t>Warrants and rights outstanding, measurement input</t>
        </is>
      </c>
      <c r="B7" s="11" t="n">
        <v>94.22</v>
      </c>
    </row>
    <row r="8">
      <c r="A8" s="4" t="inlineStr">
        <is>
          <t>Valuation technique, option pricing model | Measurement input, expected term</t>
        </is>
      </c>
    </row>
    <row r="9">
      <c r="A9" s="3" t="inlineStr">
        <is>
          <t>Fair Value, Balance Sheet Grouping, Financial Statement Captions [Line Items]</t>
        </is>
      </c>
    </row>
    <row r="10">
      <c r="A10" s="4" t="inlineStr">
        <is>
          <t>Warrants and rights outstanding, measurement input | yr</t>
        </is>
      </c>
      <c r="B10" s="12" t="n">
        <v>3.5</v>
      </c>
    </row>
    <row r="11">
      <c r="A11" s="4" t="inlineStr">
        <is>
          <t>Valuation technique, option pricing model | Measurement input, risk free interest rate</t>
        </is>
      </c>
    </row>
    <row r="12">
      <c r="A12" s="3" t="inlineStr">
        <is>
          <t>Fair Value, Balance Sheet Grouping, Financial Statement Captions [Line Items]</t>
        </is>
      </c>
    </row>
    <row r="13">
      <c r="A13" s="4" t="inlineStr">
        <is>
          <t>Warrants and rights outstanding, measurement input</t>
        </is>
      </c>
      <c r="B13" s="13" t="n">
        <v>0.0021</v>
      </c>
    </row>
    <row r="14">
      <c r="A14" s="4" t="inlineStr">
        <is>
          <t>Valuation technique, option pricing model | Measurement input, option volatility</t>
        </is>
      </c>
    </row>
    <row r="15">
      <c r="A15" s="3" t="inlineStr">
        <is>
          <t>Fair Value, Balance Sheet Grouping, Financial Statement Captions [Line Items]</t>
        </is>
      </c>
    </row>
    <row r="16">
      <c r="A16" s="4" t="inlineStr">
        <is>
          <t>Warrants and rights outstanding, measurement input</t>
        </is>
      </c>
      <c r="B16" s="11" t="n">
        <v>0.52</v>
      </c>
    </row>
    <row r="17">
      <c r="A17" s="4" t="inlineStr">
        <is>
          <t>Valuation technique, option pricing model | Measurement input, expected dividend rate</t>
        </is>
      </c>
    </row>
    <row r="18">
      <c r="A18" s="3" t="inlineStr">
        <is>
          <t>Fair Value, Balance Sheet Grouping, Financial Statement Captions [Line Items]</t>
        </is>
      </c>
    </row>
    <row r="19">
      <c r="A19" s="4" t="inlineStr">
        <is>
          <t>Warrants and rights outstanding, measurement input</t>
        </is>
      </c>
      <c r="B19" s="5" t="n">
        <v>0</v>
      </c>
    </row>
    <row r="20">
      <c r="A20" s="4" t="inlineStr">
        <is>
          <t>Fair value, recurring</t>
        </is>
      </c>
    </row>
    <row r="21">
      <c r="A21" s="3" t="inlineStr">
        <is>
          <t>Fair Value, Balance Sheet Grouping, Financial Statement Captions [Line Items]</t>
        </is>
      </c>
    </row>
    <row r="22">
      <c r="A22" s="4" t="inlineStr">
        <is>
          <t>Cash and cash equivalents</t>
        </is>
      </c>
      <c r="B22" s="6" t="n">
        <v>261013000</v>
      </c>
      <c r="C22" s="5" t="n">
        <v>14642000</v>
      </c>
    </row>
    <row r="23">
      <c r="A23" s="4" t="inlineStr">
        <is>
          <t>Short-term investments</t>
        </is>
      </c>
      <c r="B23" s="5" t="n">
        <v>25000000</v>
      </c>
    </row>
    <row r="24">
      <c r="A24" s="4" t="inlineStr">
        <is>
          <t>Restricted cash</t>
        </is>
      </c>
      <c r="B24" s="5" t="n">
        <v>2914000</v>
      </c>
      <c r="C24" s="5" t="n">
        <v>3277000</v>
      </c>
    </row>
    <row r="25">
      <c r="A25" s="4" t="inlineStr">
        <is>
          <t>Assets, fair value</t>
        </is>
      </c>
      <c r="B25" s="5" t="n">
        <v>288927000</v>
      </c>
      <c r="C25" s="5" t="n">
        <v>17919000</v>
      </c>
    </row>
    <row r="26">
      <c r="A26" s="4" t="inlineStr">
        <is>
          <t>Contingent consideration liability</t>
        </is>
      </c>
      <c r="B26" s="5" t="n">
        <v>370000</v>
      </c>
      <c r="C26" s="5" t="n">
        <v>660000</v>
      </c>
    </row>
    <row r="27">
      <c r="A27" s="4" t="inlineStr">
        <is>
          <t>Liabilities, fair value</t>
        </is>
      </c>
      <c r="B27" s="5" t="n">
        <v>370000</v>
      </c>
      <c r="C27" s="5" t="n">
        <v>1832000</v>
      </c>
    </row>
    <row r="28">
      <c r="A28" s="4" t="inlineStr">
        <is>
          <t>Fair value, recurring | Level 1</t>
        </is>
      </c>
    </row>
    <row r="29">
      <c r="A29" s="3" t="inlineStr">
        <is>
          <t>Fair Value, Balance Sheet Grouping, Financial Statement Captions [Line Items]</t>
        </is>
      </c>
    </row>
    <row r="30">
      <c r="A30" s="4" t="inlineStr">
        <is>
          <t>Cash and cash equivalents</t>
        </is>
      </c>
      <c r="B30" s="5" t="n">
        <v>261013000</v>
      </c>
      <c r="C30" s="5" t="n">
        <v>14642000</v>
      </c>
    </row>
    <row r="31">
      <c r="A31" s="4" t="inlineStr">
        <is>
          <t>Short-term investments</t>
        </is>
      </c>
      <c r="B31" s="5" t="n">
        <v>25000000</v>
      </c>
    </row>
    <row r="32">
      <c r="A32" s="4" t="inlineStr">
        <is>
          <t>Restricted cash</t>
        </is>
      </c>
      <c r="B32" s="5" t="n">
        <v>2914000</v>
      </c>
      <c r="C32" s="5" t="n">
        <v>3277000</v>
      </c>
    </row>
    <row r="33">
      <c r="A33" s="4" t="inlineStr">
        <is>
          <t>Assets, fair value</t>
        </is>
      </c>
      <c r="B33" s="5" t="n">
        <v>288927000</v>
      </c>
      <c r="C33" s="5" t="n">
        <v>17919000</v>
      </c>
    </row>
    <row r="34">
      <c r="A34" s="4" t="inlineStr">
        <is>
          <t>Contingent consideration liability</t>
        </is>
      </c>
      <c r="B34" s="5" t="n">
        <v>0</v>
      </c>
      <c r="C34" s="5" t="n">
        <v>0</v>
      </c>
    </row>
    <row r="35">
      <c r="A35" s="4" t="inlineStr">
        <is>
          <t>Liabilities, fair value</t>
        </is>
      </c>
      <c r="B35" s="5" t="n">
        <v>0</v>
      </c>
      <c r="C35" s="5" t="n">
        <v>0</v>
      </c>
    </row>
    <row r="36">
      <c r="A36" s="4" t="inlineStr">
        <is>
          <t>Fair value, recurring | Level 1 | Warrants</t>
        </is>
      </c>
    </row>
    <row r="37">
      <c r="A37" s="3" t="inlineStr">
        <is>
          <t>Fair Value, Balance Sheet Grouping, Financial Statement Captions [Line Items]</t>
        </is>
      </c>
    </row>
    <row r="38">
      <c r="A38" s="4" t="inlineStr">
        <is>
          <t>Warrants to purchase Series C preferred stock</t>
        </is>
      </c>
      <c r="C38" s="5" t="n">
        <v>0</v>
      </c>
    </row>
    <row r="39">
      <c r="A39" s="4" t="inlineStr">
        <is>
          <t>Fair value, recurring | Level 2</t>
        </is>
      </c>
    </row>
    <row r="40">
      <c r="A40" s="3" t="inlineStr">
        <is>
          <t>Fair Value, Balance Sheet Grouping, Financial Statement Captions [Line Items]</t>
        </is>
      </c>
    </row>
    <row r="41">
      <c r="A41" s="4" t="inlineStr">
        <is>
          <t>Cash and cash equivalents</t>
        </is>
      </c>
      <c r="B41" s="5" t="n">
        <v>0</v>
      </c>
      <c r="C41" s="5" t="n">
        <v>0</v>
      </c>
    </row>
    <row r="42">
      <c r="A42" s="4" t="inlineStr">
        <is>
          <t>Short-term investments</t>
        </is>
      </c>
      <c r="B42" s="5" t="n">
        <v>0</v>
      </c>
    </row>
    <row r="43">
      <c r="A43" s="4" t="inlineStr">
        <is>
          <t>Restricted cash</t>
        </is>
      </c>
      <c r="B43" s="5" t="n">
        <v>0</v>
      </c>
      <c r="C43" s="5" t="n">
        <v>0</v>
      </c>
    </row>
    <row r="44">
      <c r="A44" s="4" t="inlineStr">
        <is>
          <t>Assets, fair value</t>
        </is>
      </c>
      <c r="B44" s="5" t="n">
        <v>0</v>
      </c>
      <c r="C44" s="5" t="n">
        <v>0</v>
      </c>
    </row>
    <row r="45">
      <c r="A45" s="4" t="inlineStr">
        <is>
          <t>Contingent consideration liability</t>
        </is>
      </c>
      <c r="B45" s="5" t="n">
        <v>0</v>
      </c>
      <c r="C45" s="5" t="n">
        <v>0</v>
      </c>
    </row>
    <row r="46">
      <c r="A46" s="4" t="inlineStr">
        <is>
          <t>Liabilities, fair value</t>
        </is>
      </c>
      <c r="B46" s="5" t="n">
        <v>0</v>
      </c>
      <c r="C46" s="5" t="n">
        <v>0</v>
      </c>
    </row>
    <row r="47">
      <c r="A47" s="4" t="inlineStr">
        <is>
          <t>Fair value, recurring | Level 2 | Warrants</t>
        </is>
      </c>
    </row>
    <row r="48">
      <c r="A48" s="3" t="inlineStr">
        <is>
          <t>Fair Value, Balance Sheet Grouping, Financial Statement Captions [Line Items]</t>
        </is>
      </c>
    </row>
    <row r="49">
      <c r="A49" s="4" t="inlineStr">
        <is>
          <t>Warrants to purchase Series C preferred stock</t>
        </is>
      </c>
      <c r="C49" s="5" t="n">
        <v>0</v>
      </c>
    </row>
    <row r="50">
      <c r="A50" s="4" t="inlineStr">
        <is>
          <t>Fair value, recurring | Level 3</t>
        </is>
      </c>
    </row>
    <row r="51">
      <c r="A51" s="3" t="inlineStr">
        <is>
          <t>Fair Value, Balance Sheet Grouping, Financial Statement Captions [Line Items]</t>
        </is>
      </c>
    </row>
    <row r="52">
      <c r="A52" s="4" t="inlineStr">
        <is>
          <t>Cash and cash equivalents</t>
        </is>
      </c>
      <c r="B52" s="5" t="n">
        <v>0</v>
      </c>
      <c r="C52" s="5" t="n">
        <v>0</v>
      </c>
    </row>
    <row r="53">
      <c r="A53" s="4" t="inlineStr">
        <is>
          <t>Short-term investments</t>
        </is>
      </c>
      <c r="B53" s="5" t="n">
        <v>0</v>
      </c>
    </row>
    <row r="54">
      <c r="A54" s="4" t="inlineStr">
        <is>
          <t>Restricted cash</t>
        </is>
      </c>
      <c r="B54" s="5" t="n">
        <v>0</v>
      </c>
      <c r="C54" s="5" t="n">
        <v>0</v>
      </c>
    </row>
    <row r="55">
      <c r="A55" s="4" t="inlineStr">
        <is>
          <t>Assets, fair value</t>
        </is>
      </c>
      <c r="B55" s="5" t="n">
        <v>0</v>
      </c>
      <c r="C55" s="5" t="n">
        <v>0</v>
      </c>
    </row>
    <row r="56">
      <c r="A56" s="4" t="inlineStr">
        <is>
          <t>Contingent consideration liability</t>
        </is>
      </c>
      <c r="B56" s="5" t="n">
        <v>370000</v>
      </c>
      <c r="C56" s="5" t="n">
        <v>660000</v>
      </c>
    </row>
    <row r="57">
      <c r="A57" s="4" t="inlineStr">
        <is>
          <t>Liabilities, fair value</t>
        </is>
      </c>
      <c r="B57" s="6" t="n">
        <v>370000</v>
      </c>
      <c r="C57" s="5" t="n">
        <v>1832000</v>
      </c>
    </row>
    <row r="58">
      <c r="A58" s="4" t="inlineStr">
        <is>
          <t>Fair value, recurring | Level 3 | Warrants</t>
        </is>
      </c>
    </row>
    <row r="59">
      <c r="A59" s="3" t="inlineStr">
        <is>
          <t>Fair Value, Balance Sheet Grouping, Financial Statement Captions [Line Items]</t>
        </is>
      </c>
    </row>
    <row r="60">
      <c r="A60" s="4" t="inlineStr">
        <is>
          <t>Warrants to purchase Series C preferred stock</t>
        </is>
      </c>
      <c r="C60" s="6" t="n">
        <v>117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ignificant Unobservable Inputs (Details) - Fair value, recurring - Level 3 $ in Thousands</t>
        </is>
      </c>
      <c r="B1" s="2" t="inlineStr">
        <is>
          <t>3 Months Ended</t>
        </is>
      </c>
    </row>
    <row r="2">
      <c r="B2" s="2" t="inlineStr">
        <is>
          <t>Mar. 31, 2021USD ($)</t>
        </is>
      </c>
    </row>
    <row r="3">
      <c r="A3" s="4" t="inlineStr">
        <is>
          <t>Warrants</t>
        </is>
      </c>
    </row>
    <row r="4">
      <c r="A4" s="3" t="inlineStr">
        <is>
          <t>Fair Value, Liabilities Measured on Recurring Basis, Unobservable Input Reconciliation, Calculation [Roll Forward]</t>
        </is>
      </c>
    </row>
    <row r="5">
      <c r="A5" s="4" t="inlineStr">
        <is>
          <t>Fair value, liability value, beginning balance</t>
        </is>
      </c>
      <c r="B5" s="6" t="n">
        <v>1172</v>
      </c>
    </row>
    <row r="6">
      <c r="A6" s="4" t="inlineStr">
        <is>
          <t>Change in fair value</t>
        </is>
      </c>
      <c r="B6" s="5" t="n">
        <v>256</v>
      </c>
    </row>
    <row r="7">
      <c r="A7" s="4" t="inlineStr">
        <is>
          <t>Exercise of Series C warrants</t>
        </is>
      </c>
      <c r="B7" s="5" t="n">
        <v>-1428</v>
      </c>
    </row>
    <row r="8">
      <c r="A8" s="4" t="inlineStr">
        <is>
          <t>Fair value, liability value, end balance</t>
        </is>
      </c>
      <c r="B8" s="5" t="n">
        <v>0</v>
      </c>
    </row>
    <row r="9">
      <c r="A9" s="4" t="inlineStr">
        <is>
          <t>Contingent consideration liability</t>
        </is>
      </c>
    </row>
    <row r="10">
      <c r="A10" s="3" t="inlineStr">
        <is>
          <t>Fair Value, Liabilities Measured on Recurring Basis, Unobservable Input Reconciliation, Calculation [Roll Forward]</t>
        </is>
      </c>
    </row>
    <row r="11">
      <c r="A11" s="4" t="inlineStr">
        <is>
          <t>Fair value, liability value, beginning balance</t>
        </is>
      </c>
      <c r="B11" s="5" t="n">
        <v>660</v>
      </c>
    </row>
    <row r="12">
      <c r="A12" s="4" t="inlineStr">
        <is>
          <t>Change in fair value</t>
        </is>
      </c>
      <c r="B12" s="5" t="n">
        <v>-290</v>
      </c>
    </row>
    <row r="13">
      <c r="A13" s="4" t="inlineStr">
        <is>
          <t>Fair value, liability value, end balance</t>
        </is>
      </c>
      <c r="B13" s="6" t="n">
        <v>3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Goodwill and Intangible Assets, net - Goodwill (Details) $ in Thousands</t>
        </is>
      </c>
      <c r="B1" s="2" t="inlineStr">
        <is>
          <t>3 Months Ended</t>
        </is>
      </c>
    </row>
    <row r="2">
      <c r="B2" s="2" t="inlineStr">
        <is>
          <t>Mar. 31, 2021USD ($)</t>
        </is>
      </c>
    </row>
    <row r="3">
      <c r="A3" s="3" t="inlineStr">
        <is>
          <t>Goodwill [Roll Forward]</t>
        </is>
      </c>
    </row>
    <row r="4">
      <c r="A4" s="4" t="inlineStr">
        <is>
          <t>Goodwill, Beginning Balance</t>
        </is>
      </c>
      <c r="B4" s="6" t="n">
        <v>36956</v>
      </c>
    </row>
    <row r="5">
      <c r="A5" s="4" t="inlineStr">
        <is>
          <t>Changes during the three months ended March 31, 2021</t>
        </is>
      </c>
      <c r="B5" s="5" t="n">
        <v>0</v>
      </c>
    </row>
    <row r="6">
      <c r="A6" s="4" t="inlineStr">
        <is>
          <t>Goodwill, End Balance</t>
        </is>
      </c>
      <c r="B6" s="6" t="n">
        <v>369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Intangible Assets (Details) - USD ($) $ in Thousands</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Gross Carrying Value</t>
        </is>
      </c>
      <c r="B4" s="6" t="n">
        <v>19480</v>
      </c>
      <c r="D4" s="6" t="n">
        <v>19510</v>
      </c>
    </row>
    <row r="5">
      <c r="A5" s="4" t="inlineStr">
        <is>
          <t>Accumulated amortization</t>
        </is>
      </c>
      <c r="B5" s="5" t="n">
        <v>-10502</v>
      </c>
      <c r="D5" s="5" t="n">
        <v>-9976</v>
      </c>
    </row>
    <row r="6">
      <c r="A6" s="4" t="inlineStr">
        <is>
          <t>Total</t>
        </is>
      </c>
      <c r="B6" s="5" t="n">
        <v>8978</v>
      </c>
      <c r="D6" s="5" t="n">
        <v>9534</v>
      </c>
    </row>
    <row r="7">
      <c r="A7" s="4" t="inlineStr">
        <is>
          <t>Amortization of intangible assets</t>
        </is>
      </c>
      <c r="B7" s="5" t="n">
        <v>556</v>
      </c>
      <c r="C7" s="6" t="n">
        <v>557</v>
      </c>
    </row>
    <row r="8">
      <c r="A8" s="4" t="inlineStr">
        <is>
          <t>Customer relationships</t>
        </is>
      </c>
    </row>
    <row r="9">
      <c r="A9" s="3" t="inlineStr">
        <is>
          <t>Finite-Lived Intangible Assets [Line Items]</t>
        </is>
      </c>
    </row>
    <row r="10">
      <c r="A10" s="4" t="inlineStr">
        <is>
          <t>Gross Carrying Value</t>
        </is>
      </c>
      <c r="B10" s="5" t="n">
        <v>16350</v>
      </c>
      <c r="D10" s="5" t="n">
        <v>16350</v>
      </c>
    </row>
    <row r="11">
      <c r="A11" s="4" t="inlineStr">
        <is>
          <t>Accumulated amortization</t>
        </is>
      </c>
      <c r="B11" s="5" t="n">
        <v>-9111</v>
      </c>
      <c r="D11" s="5" t="n">
        <v>-8698</v>
      </c>
    </row>
    <row r="12">
      <c r="A12" s="4" t="inlineStr">
        <is>
          <t>Total</t>
        </is>
      </c>
      <c r="B12" s="5" t="n">
        <v>7239</v>
      </c>
      <c r="D12" s="5" t="n">
        <v>7652</v>
      </c>
    </row>
    <row r="13">
      <c r="A13" s="4" t="inlineStr">
        <is>
          <t>Non-compete agreements</t>
        </is>
      </c>
    </row>
    <row r="14">
      <c r="A14" s="3" t="inlineStr">
        <is>
          <t>Finite-Lived Intangible Assets [Line Items]</t>
        </is>
      </c>
    </row>
    <row r="15">
      <c r="A15" s="4" t="inlineStr">
        <is>
          <t>Gross Carrying Value</t>
        </is>
      </c>
      <c r="B15" s="5" t="n">
        <v>1430</v>
      </c>
      <c r="D15" s="5" t="n">
        <v>1460</v>
      </c>
    </row>
    <row r="16">
      <c r="A16" s="4" t="inlineStr">
        <is>
          <t>Accumulated amortization</t>
        </is>
      </c>
      <c r="B16" s="5" t="n">
        <v>-702</v>
      </c>
      <c r="D16" s="5" t="n">
        <v>-660</v>
      </c>
    </row>
    <row r="17">
      <c r="A17" s="4" t="inlineStr">
        <is>
          <t>Total</t>
        </is>
      </c>
      <c r="B17" s="5" t="n">
        <v>728</v>
      </c>
      <c r="D17" s="5" t="n">
        <v>800</v>
      </c>
    </row>
    <row r="18">
      <c r="A18" s="4" t="inlineStr">
        <is>
          <t>Trademarks and trade names</t>
        </is>
      </c>
    </row>
    <row r="19">
      <c r="A19" s="3" t="inlineStr">
        <is>
          <t>Finite-Lived Intangible Assets [Line Items]</t>
        </is>
      </c>
    </row>
    <row r="20">
      <c r="A20" s="4" t="inlineStr">
        <is>
          <t>Gross Carrying Value</t>
        </is>
      </c>
      <c r="B20" s="5" t="n">
        <v>160</v>
      </c>
      <c r="D20" s="5" t="n">
        <v>160</v>
      </c>
    </row>
    <row r="21">
      <c r="A21" s="4" t="inlineStr">
        <is>
          <t>Accumulated amortization</t>
        </is>
      </c>
      <c r="B21" s="5" t="n">
        <v>-53</v>
      </c>
      <c r="D21" s="5" t="n">
        <v>-47</v>
      </c>
    </row>
    <row r="22">
      <c r="A22" s="4" t="inlineStr">
        <is>
          <t>Total</t>
        </is>
      </c>
      <c r="B22" s="5" t="n">
        <v>107</v>
      </c>
      <c r="D22" s="5" t="n">
        <v>113</v>
      </c>
    </row>
    <row r="23">
      <c r="A23" s="4" t="inlineStr">
        <is>
          <t>Technology</t>
        </is>
      </c>
    </row>
    <row r="24">
      <c r="A24" s="3" t="inlineStr">
        <is>
          <t>Finite-Lived Intangible Assets [Line Items]</t>
        </is>
      </c>
    </row>
    <row r="25">
      <c r="A25" s="4" t="inlineStr">
        <is>
          <t>Gross Carrying Value</t>
        </is>
      </c>
      <c r="B25" s="5" t="n">
        <v>1540</v>
      </c>
      <c r="D25" s="5" t="n">
        <v>1540</v>
      </c>
    </row>
    <row r="26">
      <c r="A26" s="4" t="inlineStr">
        <is>
          <t>Accumulated amortization</t>
        </is>
      </c>
      <c r="B26" s="5" t="n">
        <v>-636</v>
      </c>
      <c r="D26" s="5" t="n">
        <v>-571</v>
      </c>
    </row>
    <row r="27">
      <c r="A27" s="4" t="inlineStr">
        <is>
          <t>Total</t>
        </is>
      </c>
      <c r="B27" s="6" t="n">
        <v>904</v>
      </c>
      <c r="D27" s="6" t="n">
        <v>9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Details) - USD ($) $ in Thousands</t>
        </is>
      </c>
      <c r="B1" s="2" t="inlineStr">
        <is>
          <t>Mar. 31, 2021</t>
        </is>
      </c>
      <c r="C1" s="2" t="inlineStr">
        <is>
          <t>Dec. 31, 2020</t>
        </is>
      </c>
    </row>
    <row r="2">
      <c r="A2" s="3" t="inlineStr">
        <is>
          <t>Finite-Lived Intangible Assets, Net, Amortization Expense, Fiscal Year Maturity [Abstract]</t>
        </is>
      </c>
    </row>
    <row r="3">
      <c r="A3" s="4" t="inlineStr">
        <is>
          <t>remainder of 2021</t>
        </is>
      </c>
      <c r="B3" s="6" t="n">
        <v>1269</v>
      </c>
    </row>
    <row r="4">
      <c r="A4" s="4" t="inlineStr">
        <is>
          <t>2022</t>
        </is>
      </c>
      <c r="B4" s="5" t="n">
        <v>1269</v>
      </c>
    </row>
    <row r="5">
      <c r="A5" s="4" t="inlineStr">
        <is>
          <t>2023</t>
        </is>
      </c>
      <c r="B5" s="5" t="n">
        <v>1174</v>
      </c>
    </row>
    <row r="6">
      <c r="A6" s="4" t="inlineStr">
        <is>
          <t>2024</t>
        </is>
      </c>
      <c r="B6" s="5" t="n">
        <v>930</v>
      </c>
    </row>
    <row r="7">
      <c r="A7" s="4" t="inlineStr">
        <is>
          <t>2025</t>
        </is>
      </c>
      <c r="B7" s="5" t="n">
        <v>737</v>
      </c>
    </row>
    <row r="8">
      <c r="A8" s="4" t="inlineStr">
        <is>
          <t>Thereafter</t>
        </is>
      </c>
      <c r="B8" s="5" t="n">
        <v>3599</v>
      </c>
    </row>
    <row r="9">
      <c r="A9" s="4" t="inlineStr">
        <is>
          <t>Total</t>
        </is>
      </c>
      <c r="B9" s="6" t="n">
        <v>8978</v>
      </c>
      <c r="C9" s="6" t="n">
        <v>95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Property and Equipment, net (Details) - USD ($)</t>
        </is>
      </c>
      <c r="B1" s="2" t="inlineStr">
        <is>
          <t>3 Months Ended</t>
        </is>
      </c>
    </row>
    <row r="2">
      <c r="B2" s="2" t="inlineStr">
        <is>
          <t>Mar. 31, 2021</t>
        </is>
      </c>
      <c r="C2" s="2" t="inlineStr">
        <is>
          <t>Mar. 31, 2020</t>
        </is>
      </c>
      <c r="D2" s="2" t="inlineStr">
        <is>
          <t>Mar. 31, 2019</t>
        </is>
      </c>
      <c r="E2" s="2" t="inlineStr">
        <is>
          <t>Dec. 31, 2020</t>
        </is>
      </c>
      <c r="F2" s="2" t="inlineStr">
        <is>
          <t>Dec. 31, 2018</t>
        </is>
      </c>
    </row>
    <row r="3">
      <c r="A3" s="3" t="inlineStr">
        <is>
          <t>Property, Plant and Equipment [Line Items]</t>
        </is>
      </c>
    </row>
    <row r="4">
      <c r="A4" s="4" t="inlineStr">
        <is>
          <t>Property, plant and equipment, gross</t>
        </is>
      </c>
      <c r="B4" s="6" t="n">
        <v>32751000</v>
      </c>
      <c r="E4" s="6" t="n">
        <v>32218000</v>
      </c>
    </row>
    <row r="5">
      <c r="A5" s="4" t="inlineStr">
        <is>
          <t>Less: accumulated depreciation and amortization</t>
        </is>
      </c>
      <c r="B5" s="5" t="n">
        <v>-16371000</v>
      </c>
      <c r="E5" s="5" t="n">
        <v>-15568000</v>
      </c>
    </row>
    <row r="6">
      <c r="A6" s="4" t="inlineStr">
        <is>
          <t>Property and equipment, net of accumulated depreciation of $16,371 and $15,568, respectively</t>
        </is>
      </c>
      <c r="B6" s="5" t="n">
        <v>16380000</v>
      </c>
      <c r="E6" s="5" t="n">
        <v>16650000</v>
      </c>
    </row>
    <row r="7">
      <c r="A7" s="4" t="inlineStr">
        <is>
          <t>Depreciation and amortization</t>
        </is>
      </c>
      <c r="B7" s="5" t="n">
        <v>1360000</v>
      </c>
      <c r="C7" s="6" t="n">
        <v>1411000</v>
      </c>
    </row>
    <row r="8">
      <c r="A8" s="4" t="inlineStr">
        <is>
          <t>Assets held under capital lease, accumulated amortization</t>
        </is>
      </c>
      <c r="B8" s="5" t="n">
        <v>3576000</v>
      </c>
      <c r="C8" s="5" t="n">
        <v>3519000</v>
      </c>
    </row>
    <row r="9">
      <c r="A9" s="4" t="inlineStr">
        <is>
          <t>Property and equipment, dispositions</t>
        </is>
      </c>
      <c r="B9" s="5" t="n">
        <v>0</v>
      </c>
      <c r="D9" s="6" t="n">
        <v>0</v>
      </c>
    </row>
    <row r="10">
      <c r="A10" s="4" t="inlineStr">
        <is>
          <t>Property, Plant and Equipment</t>
        </is>
      </c>
    </row>
    <row r="11">
      <c r="A11" s="3" t="inlineStr">
        <is>
          <t>Property, Plant and Equipment [Line Items]</t>
        </is>
      </c>
    </row>
    <row r="12">
      <c r="A12" s="4" t="inlineStr">
        <is>
          <t>Depreciation and amortization</t>
        </is>
      </c>
      <c r="B12" s="5" t="n">
        <v>803000</v>
      </c>
      <c r="C12" s="5" t="n">
        <v>854000</v>
      </c>
    </row>
    <row r="13">
      <c r="A13" s="4" t="inlineStr">
        <is>
          <t>Assets held under capital leases – computer, print and mail equipment and software</t>
        </is>
      </c>
    </row>
    <row r="14">
      <c r="A14" s="3" t="inlineStr">
        <is>
          <t>Property, Plant and Equipment [Line Items]</t>
        </is>
      </c>
    </row>
    <row r="15">
      <c r="A15" s="4" t="inlineStr">
        <is>
          <t>Property, plant and equipment, gross</t>
        </is>
      </c>
      <c r="B15" s="5" t="n">
        <v>3784000</v>
      </c>
      <c r="E15" s="5" t="n">
        <v>3752000</v>
      </c>
    </row>
    <row r="16">
      <c r="A16" s="4" t="inlineStr">
        <is>
          <t>Computer, print and mail equipment</t>
        </is>
      </c>
    </row>
    <row r="17">
      <c r="A17" s="3" t="inlineStr">
        <is>
          <t>Property, Plant and Equipment [Line Items]</t>
        </is>
      </c>
    </row>
    <row r="18">
      <c r="A18" s="4" t="inlineStr">
        <is>
          <t>Property, plant and equipment, gross</t>
        </is>
      </c>
      <c r="B18" s="5" t="n">
        <v>8293000</v>
      </c>
      <c r="E18" s="5" t="n">
        <v>7998000</v>
      </c>
    </row>
    <row r="19">
      <c r="A19" s="4" t="inlineStr">
        <is>
          <t>Depreciation and amortization</t>
        </is>
      </c>
      <c r="B19" s="5" t="n">
        <v>60000</v>
      </c>
      <c r="C19" s="5" t="n">
        <v>66000</v>
      </c>
    </row>
    <row r="20">
      <c r="A20" s="4" t="inlineStr">
        <is>
          <t>Furniture and fixtures</t>
        </is>
      </c>
    </row>
    <row r="21">
      <c r="A21" s="3" t="inlineStr">
        <is>
          <t>Property, Plant and Equipment [Line Items]</t>
        </is>
      </c>
    </row>
    <row r="22">
      <c r="A22" s="4" t="inlineStr">
        <is>
          <t>Property, plant and equipment, gross</t>
        </is>
      </c>
      <c r="B22" s="5" t="n">
        <v>4073000</v>
      </c>
      <c r="E22" s="5" t="n">
        <v>4073000</v>
      </c>
    </row>
    <row r="23">
      <c r="A23" s="4" t="inlineStr">
        <is>
          <t>Leasehold improvements</t>
        </is>
      </c>
    </row>
    <row r="24">
      <c r="A24" s="3" t="inlineStr">
        <is>
          <t>Property, Plant and Equipment [Line Items]</t>
        </is>
      </c>
    </row>
    <row r="25">
      <c r="A25" s="4" t="inlineStr">
        <is>
          <t>Property, plant and equipment, gross</t>
        </is>
      </c>
      <c r="B25" s="5" t="n">
        <v>12133000</v>
      </c>
      <c r="E25" s="5" t="n">
        <v>12120000</v>
      </c>
      <c r="F25" s="6" t="n">
        <v>5700000</v>
      </c>
    </row>
    <row r="26">
      <c r="A26" s="4" t="inlineStr">
        <is>
          <t>Software</t>
        </is>
      </c>
    </row>
    <row r="27">
      <c r="A27" s="3" t="inlineStr">
        <is>
          <t>Property, Plant and Equipment [Line Items]</t>
        </is>
      </c>
    </row>
    <row r="28">
      <c r="A28" s="4" t="inlineStr">
        <is>
          <t>Property, plant and equipment, gross</t>
        </is>
      </c>
      <c r="B28" s="5" t="n">
        <v>1437000</v>
      </c>
      <c r="E28" s="5" t="n">
        <v>1437000</v>
      </c>
    </row>
    <row r="29">
      <c r="A29" s="4" t="inlineStr">
        <is>
          <t>Depreciation and amortization</t>
        </is>
      </c>
      <c r="B29" s="5" t="n">
        <v>60000</v>
      </c>
      <c r="C29" s="6" t="n">
        <v>75000</v>
      </c>
    </row>
    <row r="30">
      <c r="A30" s="4" t="inlineStr">
        <is>
          <t>Vehicles</t>
        </is>
      </c>
    </row>
    <row r="31">
      <c r="A31" s="3" t="inlineStr">
        <is>
          <t>Property, Plant and Equipment [Line Items]</t>
        </is>
      </c>
    </row>
    <row r="32">
      <c r="A32" s="4" t="inlineStr">
        <is>
          <t>Property, plant and equipment, gross</t>
        </is>
      </c>
      <c r="B32" s="5" t="n">
        <v>115000</v>
      </c>
      <c r="E32" s="5" t="n">
        <v>115000</v>
      </c>
    </row>
    <row r="33">
      <c r="A33" s="4" t="inlineStr">
        <is>
          <t>Internal software development</t>
        </is>
      </c>
    </row>
    <row r="34">
      <c r="A34" s="3" t="inlineStr">
        <is>
          <t>Property, Plant and Equipment [Line Items]</t>
        </is>
      </c>
    </row>
    <row r="35">
      <c r="A35" s="4" t="inlineStr">
        <is>
          <t>Property, plant and equipment, gross</t>
        </is>
      </c>
      <c r="B35" s="5" t="n">
        <v>2759000</v>
      </c>
      <c r="E35" s="5" t="n">
        <v>2644000</v>
      </c>
    </row>
    <row r="36">
      <c r="A36" s="4" t="inlineStr">
        <is>
          <t>Construction in progress</t>
        </is>
      </c>
    </row>
    <row r="37">
      <c r="A37" s="3" t="inlineStr">
        <is>
          <t>Property, Plant and Equipment [Line Items]</t>
        </is>
      </c>
    </row>
    <row r="38">
      <c r="A38" s="4" t="inlineStr">
        <is>
          <t>Property, plant and equipment, gross</t>
        </is>
      </c>
      <c r="B38" s="6" t="n">
        <v>157000</v>
      </c>
      <c r="E38" s="6" t="n">
        <v>79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0" customWidth="1" min="5" max="5"/>
    <col width="37" customWidth="1" min="6" max="6"/>
    <col width="27" customWidth="1" min="7" max="7"/>
    <col width="27" customWidth="1" min="8" max="8"/>
    <col width="46" customWidth="1" min="9" max="9"/>
    <col width="46" customWidth="1" min="10" max="10"/>
    <col width="63" customWidth="1" min="11" max="11"/>
    <col width="63" customWidth="1" min="12" max="12"/>
    <col width="27" customWidth="1" min="13" max="13"/>
    <col width="46" customWidth="1" min="14" max="14"/>
    <col width="63" customWidth="1" min="15" max="15"/>
    <col width="20" customWidth="1" min="16" max="16"/>
    <col width="39" customWidth="1" min="17" max="17"/>
    <col width="56" customWidth="1" min="18" max="18"/>
  </cols>
  <sheetData>
    <row r="1">
      <c r="A1" s="1" t="inlineStr">
        <is>
          <t>Condensed Consolidated Statements of Redeemable Convertible Preferred Stock and Stockholders’ Deficit (Unaudited) - USD ($) $ in Thousands</t>
        </is>
      </c>
      <c r="B1" s="2" t="inlineStr">
        <is>
          <t>Total</t>
        </is>
      </c>
      <c r="C1" s="2" t="inlineStr">
        <is>
          <t>Common Class I</t>
        </is>
      </c>
      <c r="D1" s="2" t="inlineStr">
        <is>
          <t>Common Class 2</t>
        </is>
      </c>
      <c r="E1" s="2" t="inlineStr">
        <is>
          <t>Previously Reported</t>
        </is>
      </c>
      <c r="F1" s="2" t="inlineStr">
        <is>
          <t>Revision of Prior Period, Adjustment</t>
        </is>
      </c>
      <c r="G1" s="2" t="inlineStr">
        <is>
          <t>Common StockCommon Class I</t>
        </is>
      </c>
      <c r="H1" s="2" t="inlineStr">
        <is>
          <t>Common StockCommon Class 2</t>
        </is>
      </c>
      <c r="I1" s="2" t="inlineStr">
        <is>
          <t>Common StockPreviously ReportedCommon Class I</t>
        </is>
      </c>
      <c r="J1" s="2" t="inlineStr">
        <is>
          <t>Common StockPreviously ReportedCommon Class 2</t>
        </is>
      </c>
      <c r="K1" s="2" t="inlineStr">
        <is>
          <t>Common StockRevision of Prior Period, AdjustmentCommon Class I</t>
        </is>
      </c>
      <c r="L1" s="2" t="inlineStr">
        <is>
          <t>Common StockRevision of Prior Period, AdjustmentCommon Class 2</t>
        </is>
      </c>
      <c r="M1" s="2" t="inlineStr">
        <is>
          <t>Additional Paid-in Capital</t>
        </is>
      </c>
      <c r="N1" s="2" t="inlineStr">
        <is>
          <t>Additional Paid-in CapitalPreviously Reported</t>
        </is>
      </c>
      <c r="O1" s="2" t="inlineStr">
        <is>
          <t>Additional Paid-in CapitalRevision of Prior Period, Adjustment</t>
        </is>
      </c>
      <c r="P1" s="2" t="inlineStr">
        <is>
          <t>Accumulated Deficit</t>
        </is>
      </c>
      <c r="Q1" s="2" t="inlineStr">
        <is>
          <t>Accumulated DeficitPreviously Reported</t>
        </is>
      </c>
      <c r="R1" s="2" t="inlineStr">
        <is>
          <t>Accumulated DeficitRevision of Prior Period, Adjustment</t>
        </is>
      </c>
    </row>
    <row r="2">
      <c r="A2" s="4" t="inlineStr">
        <is>
          <t>Beginning balance (shares) at Dec. 31, 2019</t>
        </is>
      </c>
      <c r="E2" s="5" t="n">
        <v>68382882</v>
      </c>
      <c r="F2" s="5" t="n">
        <v>-68382882</v>
      </c>
    </row>
    <row r="3">
      <c r="A3" s="4" t="inlineStr">
        <is>
          <t>Beginning balance at Dec. 31, 2019</t>
        </is>
      </c>
      <c r="E3" s="6" t="n">
        <v>150358</v>
      </c>
      <c r="F3" s="6" t="n">
        <v>-150358</v>
      </c>
    </row>
    <row r="4">
      <c r="A4" s="4" t="inlineStr">
        <is>
          <t>Ending balance (shares) at Mar. 31, 2020</t>
        </is>
      </c>
      <c r="B4" s="5" t="n">
        <v>0</v>
      </c>
    </row>
    <row r="5">
      <c r="A5" s="4" t="inlineStr">
        <is>
          <t>Ending balance at Mar. 31, 2020</t>
        </is>
      </c>
      <c r="B5" s="6" t="n">
        <v>0</v>
      </c>
    </row>
    <row r="6">
      <c r="A6" s="4" t="inlineStr">
        <is>
          <t>Beginning balance (shares) at Dec. 31, 2019</t>
        </is>
      </c>
      <c r="G6" s="5" t="n">
        <v>91420870</v>
      </c>
      <c r="H6" s="5" t="n">
        <v>8196623</v>
      </c>
      <c r="I6" s="5" t="n">
        <v>31234610</v>
      </c>
      <c r="J6" s="5" t="n">
        <v>0</v>
      </c>
      <c r="K6" s="5" t="n">
        <v>60186260</v>
      </c>
      <c r="L6" s="5" t="n">
        <v>8196623</v>
      </c>
    </row>
    <row r="7">
      <c r="A7" s="4" t="inlineStr">
        <is>
          <t>Beginning balance at Dec. 31, 2019</t>
        </is>
      </c>
      <c r="B7" s="5" t="n">
        <v>16464</v>
      </c>
      <c r="E7" s="6" t="n">
        <v>-133892</v>
      </c>
      <c r="F7" s="6" t="n">
        <v>150356</v>
      </c>
      <c r="G7" s="6" t="n">
        <v>9</v>
      </c>
      <c r="H7" s="6" t="n">
        <v>1</v>
      </c>
      <c r="I7" s="6" t="n">
        <v>3</v>
      </c>
      <c r="J7" s="6" t="n">
        <v>0</v>
      </c>
      <c r="K7" s="6" t="n">
        <v>6</v>
      </c>
      <c r="L7" s="6" t="n">
        <v>1</v>
      </c>
      <c r="M7" s="6" t="n">
        <v>162282</v>
      </c>
      <c r="N7" s="6" t="n">
        <v>11933</v>
      </c>
      <c r="O7" s="6" t="n">
        <v>150349</v>
      </c>
      <c r="P7" s="6" t="n">
        <v>-145830</v>
      </c>
      <c r="Q7" s="6" t="n">
        <v>-145830</v>
      </c>
      <c r="R7" s="6" t="n">
        <v>0</v>
      </c>
    </row>
    <row r="8">
      <c r="A8" s="3" t="inlineStr">
        <is>
          <t>Increase (Decrease) in Stockholders' Equity [Roll Forward]</t>
        </is>
      </c>
    </row>
    <row r="9">
      <c r="A9" s="4" t="inlineStr">
        <is>
          <t>Stock-based compensation from option and restricted stock unit grants</t>
        </is>
      </c>
      <c r="B9" s="5" t="n">
        <v>481</v>
      </c>
      <c r="M9" s="5" t="n">
        <v>481</v>
      </c>
    </row>
    <row r="10">
      <c r="A10" s="4" t="inlineStr">
        <is>
          <t>Exercise of stock options (shares)</t>
        </is>
      </c>
      <c r="G10" s="5" t="n">
        <v>232761</v>
      </c>
    </row>
    <row r="11">
      <c r="A11" s="4" t="inlineStr">
        <is>
          <t>Exercise of stock options</t>
        </is>
      </c>
      <c r="B11" s="5" t="n">
        <v>123</v>
      </c>
      <c r="M11" s="5" t="n">
        <v>123</v>
      </c>
    </row>
    <row r="12">
      <c r="A12" s="4" t="inlineStr">
        <is>
          <t>Net loss</t>
        </is>
      </c>
      <c r="B12" s="5" t="n">
        <v>-7097</v>
      </c>
      <c r="P12" s="5" t="n">
        <v>-7097</v>
      </c>
    </row>
    <row r="13">
      <c r="A13" s="4" t="inlineStr">
        <is>
          <t>Ending balance (shares) at Mar. 31, 2020</t>
        </is>
      </c>
      <c r="G13" s="5" t="n">
        <v>91653631</v>
      </c>
      <c r="H13" s="5" t="n">
        <v>8196623</v>
      </c>
    </row>
    <row r="14">
      <c r="A14" s="4" t="inlineStr">
        <is>
          <t>Ending balance at Mar. 31, 2020</t>
        </is>
      </c>
      <c r="B14" s="6" t="n">
        <v>9971</v>
      </c>
      <c r="G14" s="6" t="n">
        <v>9</v>
      </c>
      <c r="H14" s="6" t="n">
        <v>1</v>
      </c>
      <c r="M14" s="5" t="n">
        <v>162886</v>
      </c>
      <c r="P14" s="5" t="n">
        <v>-152927</v>
      </c>
    </row>
    <row r="15">
      <c r="A15" s="4" t="inlineStr">
        <is>
          <t>Beginning balance (shares) at Dec. 31, 2020</t>
        </is>
      </c>
      <c r="E15" s="5" t="n">
        <v>68382882</v>
      </c>
      <c r="F15" s="5" t="n">
        <v>-68382882</v>
      </c>
    </row>
    <row r="16">
      <c r="A16" s="4" t="inlineStr">
        <is>
          <t>Beginning balance at Dec. 31, 2020</t>
        </is>
      </c>
      <c r="E16" s="6" t="n">
        <v>159028</v>
      </c>
      <c r="F16" s="6" t="n">
        <v>-159028</v>
      </c>
    </row>
    <row r="17">
      <c r="A17" s="4" t="inlineStr">
        <is>
          <t>Ending balance (shares) at Mar. 31, 2021</t>
        </is>
      </c>
      <c r="B17" s="5" t="n">
        <v>0</v>
      </c>
    </row>
    <row r="18">
      <c r="A18" s="4" t="inlineStr">
        <is>
          <t>Ending balance at Mar. 31, 2021</t>
        </is>
      </c>
      <c r="B18" s="6" t="n">
        <v>0</v>
      </c>
    </row>
    <row r="19">
      <c r="A19" s="4" t="inlineStr">
        <is>
          <t>Beginning balance (shares) at Dec. 31, 2020</t>
        </is>
      </c>
      <c r="C19" s="5" t="n">
        <v>91420868</v>
      </c>
      <c r="D19" s="5" t="n">
        <v>8196622</v>
      </c>
      <c r="G19" s="5" t="n">
        <v>92760478</v>
      </c>
      <c r="H19" s="5" t="n">
        <v>8196622</v>
      </c>
      <c r="I19" s="5" t="n">
        <v>32574218</v>
      </c>
      <c r="J19" s="5" t="n">
        <v>0</v>
      </c>
      <c r="K19" s="5" t="n">
        <v>60186260</v>
      </c>
      <c r="L19" s="5" t="n">
        <v>8196622</v>
      </c>
    </row>
    <row r="20">
      <c r="A20" s="4" t="inlineStr">
        <is>
          <t>Beginning balance at Dec. 31, 2020</t>
        </is>
      </c>
      <c r="B20" s="5" t="n">
        <v>3810</v>
      </c>
      <c r="E20" s="6" t="n">
        <v>-155223</v>
      </c>
      <c r="F20" s="6" t="n">
        <v>159033</v>
      </c>
      <c r="G20" s="6" t="n">
        <v>9</v>
      </c>
      <c r="H20" s="6" t="n">
        <v>1</v>
      </c>
      <c r="I20" s="6" t="n">
        <v>3</v>
      </c>
      <c r="J20" s="6" t="n">
        <v>0</v>
      </c>
      <c r="K20" s="6" t="n">
        <v>6</v>
      </c>
      <c r="L20" s="6" t="n">
        <v>1</v>
      </c>
      <c r="M20" s="5" t="n">
        <v>175327</v>
      </c>
      <c r="N20" s="6" t="n">
        <v>16301</v>
      </c>
      <c r="O20" s="6" t="n">
        <v>159026</v>
      </c>
      <c r="P20" s="5" t="n">
        <v>-171527</v>
      </c>
      <c r="Q20" s="6" t="n">
        <v>-171527</v>
      </c>
      <c r="R20" s="6" t="n">
        <v>0</v>
      </c>
    </row>
    <row r="21">
      <c r="A21" s="3" t="inlineStr">
        <is>
          <t>Increase (Decrease) in Stockholders' Equity [Roll Forward]</t>
        </is>
      </c>
    </row>
    <row r="22">
      <c r="A22" s="4" t="inlineStr">
        <is>
          <t>Reverse recapitalization and PIPE Financing (Note 4) (shares)</t>
        </is>
      </c>
      <c r="G22" s="5" t="n">
        <v>44522375</v>
      </c>
      <c r="H22" s="5" t="n">
        <v>-1658887</v>
      </c>
    </row>
    <row r="23">
      <c r="A23" s="4" t="inlineStr">
        <is>
          <t>Reverse recapitalization and PIPE Financing (Note 4)</t>
        </is>
      </c>
      <c r="B23" s="5" t="n">
        <v>329622</v>
      </c>
      <c r="G23" s="6" t="n">
        <v>5</v>
      </c>
      <c r="M23" s="5" t="n">
        <v>330659</v>
      </c>
      <c r="P23" s="5" t="n">
        <v>-1042</v>
      </c>
    </row>
    <row r="24">
      <c r="A24" s="4" t="inlineStr">
        <is>
          <t>Fair value of earnout share liabilities (Note 4)</t>
        </is>
      </c>
      <c r="B24" s="6" t="n">
        <v>-230995</v>
      </c>
      <c r="M24" s="5" t="n">
        <v>-230995</v>
      </c>
    </row>
    <row r="25">
      <c r="A25" s="4" t="inlineStr">
        <is>
          <t>Issuance and vesting of earnout shares at fair value (shares)</t>
        </is>
      </c>
      <c r="B25" s="5" t="n">
        <v>10917736</v>
      </c>
      <c r="G25" s="5" t="n">
        <v>10204164</v>
      </c>
      <c r="H25" s="5" t="n">
        <v>713572</v>
      </c>
    </row>
    <row r="26">
      <c r="A26" s="4" t="inlineStr">
        <is>
          <t>Issuance and vesting of earnout shares at fair value (Note 4)</t>
        </is>
      </c>
      <c r="B26" s="6" t="n">
        <v>237009</v>
      </c>
      <c r="G26" s="6" t="n">
        <v>1</v>
      </c>
      <c r="M26" s="5" t="n">
        <v>237008</v>
      </c>
    </row>
    <row r="27">
      <c r="A27" s="4" t="inlineStr">
        <is>
          <t>Stock-based compensation from option and restricted stock unit grants</t>
        </is>
      </c>
      <c r="B27" s="5" t="n">
        <v>8826</v>
      </c>
      <c r="M27" s="5" t="n">
        <v>8826</v>
      </c>
    </row>
    <row r="28">
      <c r="A28" s="4" t="inlineStr">
        <is>
          <t>Exercise of stock options (shares)</t>
        </is>
      </c>
      <c r="G28" s="5" t="n">
        <v>1828302</v>
      </c>
    </row>
    <row r="29">
      <c r="A29" s="4" t="inlineStr">
        <is>
          <t>Exercise of stock options</t>
        </is>
      </c>
      <c r="B29" s="5" t="n">
        <v>2032</v>
      </c>
      <c r="M29" s="5" t="n">
        <v>2032</v>
      </c>
    </row>
    <row r="30">
      <c r="A30" s="4" t="inlineStr">
        <is>
          <t>Net loss</t>
        </is>
      </c>
      <c r="B30" s="5" t="n">
        <v>-22794</v>
      </c>
      <c r="P30" s="5" t="n">
        <v>-22794</v>
      </c>
    </row>
    <row r="31">
      <c r="A31" s="4" t="inlineStr">
        <is>
          <t>Ending balance (shares) at Mar. 31, 2021</t>
        </is>
      </c>
      <c r="C31" s="5" t="n">
        <v>149315319</v>
      </c>
      <c r="D31" s="5" t="n">
        <v>7251307</v>
      </c>
      <c r="G31" s="5" t="n">
        <v>149315319</v>
      </c>
      <c r="H31" s="5" t="n">
        <v>7251307</v>
      </c>
    </row>
    <row r="32">
      <c r="A32" s="4" t="inlineStr">
        <is>
          <t>Ending balance at Mar. 31, 2021</t>
        </is>
      </c>
      <c r="B32" s="6" t="n">
        <v>327510</v>
      </c>
      <c r="G32" s="6" t="n">
        <v>15</v>
      </c>
      <c r="H32" s="6" t="n">
        <v>1</v>
      </c>
      <c r="M32" s="6" t="n">
        <v>522857</v>
      </c>
      <c r="P32" s="6" t="n">
        <v>-195363</v>
      </c>
    </row>
    <row r="33">
      <c r="A33" s="3" t="inlineStr">
        <is>
          <t>Increase (Decrease) in Stockholders' Equity [Roll Forward]</t>
        </is>
      </c>
    </row>
    <row r="34">
      <c r="A34" s="4" t="inlineStr">
        <is>
          <t>Reverse recapitalization and PIPE Financing (Note 4) (shares)</t>
        </is>
      </c>
      <c r="B34" s="5" t="n">
        <v>41492122</v>
      </c>
    </row>
    <row r="35">
      <c r="A35" s="4" t="inlineStr">
        <is>
          <t>Ending balance (shares) at Jan. 12, 2021</t>
        </is>
      </c>
      <c r="B35" s="5" t="n">
        <v>145266108</v>
      </c>
      <c r="C35" s="5" t="n">
        <v>138728373</v>
      </c>
      <c r="D35" s="5" t="n">
        <v>6537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Debt and Capital Lease Obligation - Schedule of Long-Term Debt and Capital Lease (Details) - USD ($) $ in Thousands</t>
        </is>
      </c>
      <c r="B1" s="2" t="inlineStr">
        <is>
          <t>Mar. 31, 2021</t>
        </is>
      </c>
      <c r="C1" s="2" t="inlineStr">
        <is>
          <t>Dec. 31, 2020</t>
        </is>
      </c>
    </row>
    <row r="2">
      <c r="A2" s="3" t="inlineStr">
        <is>
          <t>Debt Instrument [Line Items]</t>
        </is>
      </c>
    </row>
    <row r="3">
      <c r="A3" s="4" t="inlineStr">
        <is>
          <t>Capital lease obligations</t>
        </is>
      </c>
      <c r="B3" s="6" t="n">
        <v>212</v>
      </c>
      <c r="C3" s="6" t="n">
        <v>246</v>
      </c>
    </row>
    <row r="4">
      <c r="A4" s="4" t="inlineStr">
        <is>
          <t>Subtotal</t>
        </is>
      </c>
      <c r="B4" s="5" t="n">
        <v>212</v>
      </c>
      <c r="C4" s="5" t="n">
        <v>43675</v>
      </c>
    </row>
    <row r="5">
      <c r="A5" s="4" t="inlineStr">
        <is>
          <t>Less: current portion, net of unamortized debt issuance costs</t>
        </is>
      </c>
      <c r="B5" s="5" t="n">
        <v>-170</v>
      </c>
      <c r="C5" s="5" t="n">
        <v>-380</v>
      </c>
    </row>
    <row r="6">
      <c r="A6" s="4" t="inlineStr">
        <is>
          <t>Long-term debt and capital lease obligations, net of current portion and deferred financing costs</t>
        </is>
      </c>
      <c r="B6" s="5" t="n">
        <v>42</v>
      </c>
      <c r="C6" s="5" t="n">
        <v>43295</v>
      </c>
    </row>
    <row r="7">
      <c r="A7" s="4" t="inlineStr">
        <is>
          <t>Secured Debt</t>
        </is>
      </c>
    </row>
    <row r="8">
      <c r="A8" s="3" t="inlineStr">
        <is>
          <t>Debt Instrument [Line Items]</t>
        </is>
      </c>
    </row>
    <row r="9">
      <c r="A9" s="4" t="inlineStr">
        <is>
          <t>Long-term debt, gross</t>
        </is>
      </c>
      <c r="B9" s="5" t="n">
        <v>0</v>
      </c>
      <c r="C9" s="5" t="n">
        <v>44663</v>
      </c>
    </row>
    <row r="10">
      <c r="A10" s="4" t="inlineStr">
        <is>
          <t>Unamortized debt issuance costs</t>
        </is>
      </c>
      <c r="B10" s="5" t="n">
        <v>0</v>
      </c>
      <c r="C10" s="5" t="n">
        <v>-1234</v>
      </c>
    </row>
    <row r="11">
      <c r="A11" s="4" t="inlineStr">
        <is>
          <t>Line of Credit</t>
        </is>
      </c>
    </row>
    <row r="12">
      <c r="A12" s="3" t="inlineStr">
        <is>
          <t>Debt Instrument [Line Items]</t>
        </is>
      </c>
    </row>
    <row r="13">
      <c r="A13" s="4" t="inlineStr">
        <is>
          <t>Long-term debt, gross</t>
        </is>
      </c>
      <c r="B13" s="6" t="n">
        <v>0</v>
      </c>
      <c r="C1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urrent and Long-Term Debt and Capital Lease Obligation - Narrative (Details) - USD ($)</t>
        </is>
      </c>
      <c r="B1" s="2" t="inlineStr">
        <is>
          <t>Jan. 12, 2021</t>
        </is>
      </c>
      <c r="C1" s="2" t="inlineStr">
        <is>
          <t>Jan. 17, 2020</t>
        </is>
      </c>
      <c r="D1" s="2" t="inlineStr">
        <is>
          <t>Mar. 31, 2021</t>
        </is>
      </c>
      <c r="E1" s="2" t="inlineStr">
        <is>
          <t>Dec. 31, 2020</t>
        </is>
      </c>
      <c r="F1" s="2" t="inlineStr">
        <is>
          <t>Aug. 31, 2017</t>
        </is>
      </c>
    </row>
    <row r="2">
      <c r="A2" s="3" t="inlineStr">
        <is>
          <t>Debt Instrument [Line Items]</t>
        </is>
      </c>
    </row>
    <row r="3">
      <c r="A3" s="4" t="inlineStr">
        <is>
          <t>Payments on long-term debt</t>
        </is>
      </c>
      <c r="C3" s="6" t="n">
        <v>28300000</v>
      </c>
    </row>
    <row r="4">
      <c r="A4" s="4" t="inlineStr">
        <is>
          <t>Letters of credit outstanding, amount</t>
        </is>
      </c>
      <c r="C4" s="5" t="n">
        <v>2854000</v>
      </c>
      <c r="F4" s="6" t="n">
        <v>2725000</v>
      </c>
    </row>
    <row r="5">
      <c r="A5" s="4" t="inlineStr">
        <is>
          <t>Debt collateral amount</t>
        </is>
      </c>
      <c r="D5" s="6" t="n">
        <v>2914000</v>
      </c>
    </row>
    <row r="6">
      <c r="A6" s="4" t="inlineStr">
        <is>
          <t>Capital lease obligations</t>
        </is>
      </c>
      <c r="D6" s="6" t="n">
        <v>212000</v>
      </c>
      <c r="E6" s="6" t="n">
        <v>246000</v>
      </c>
    </row>
    <row r="7">
      <c r="A7" s="4" t="inlineStr">
        <is>
          <t>2020 Financing Agreement</t>
        </is>
      </c>
    </row>
    <row r="8">
      <c r="A8" s="3" t="inlineStr">
        <is>
          <t>Debt Instrument [Line Items]</t>
        </is>
      </c>
    </row>
    <row r="9">
      <c r="A9" s="4" t="inlineStr">
        <is>
          <t>Debt and line of credit maximum borrowing capacity</t>
        </is>
      </c>
      <c r="C9" s="6" t="n">
        <v>72500000</v>
      </c>
    </row>
    <row r="10">
      <c r="A10" s="4" t="inlineStr">
        <is>
          <t>Write off of debt issuance costs</t>
        </is>
      </c>
      <c r="B10" s="6" t="n">
        <v>1234000</v>
      </c>
    </row>
    <row r="11">
      <c r="A11" s="4" t="inlineStr">
        <is>
          <t>Loss on extinguishment of debt</t>
        </is>
      </c>
      <c r="B11" s="6" t="n">
        <v>1575000</v>
      </c>
    </row>
    <row r="12">
      <c r="A12" s="4" t="inlineStr">
        <is>
          <t>2020 Financing Agreement | Prepayment Period, First 24 Months</t>
        </is>
      </c>
    </row>
    <row r="13">
      <c r="A13" s="3" t="inlineStr">
        <is>
          <t>Debt Instrument [Line Items]</t>
        </is>
      </c>
    </row>
    <row r="14">
      <c r="A14" s="4" t="inlineStr">
        <is>
          <t>Debt prepayment, percent of principal</t>
        </is>
      </c>
      <c r="C14" s="4" t="inlineStr">
        <is>
          <t>3.00%</t>
        </is>
      </c>
    </row>
    <row r="15">
      <c r="A15" s="4" t="inlineStr">
        <is>
          <t>2020 Financing Agreement | Prepayment Period, 13 Through 24 Months</t>
        </is>
      </c>
    </row>
    <row r="16">
      <c r="A16" s="3" t="inlineStr">
        <is>
          <t>Debt Instrument [Line Items]</t>
        </is>
      </c>
    </row>
    <row r="17">
      <c r="A17" s="4" t="inlineStr">
        <is>
          <t>Debt prepayment, change in control, percent of principal</t>
        </is>
      </c>
      <c r="C17" s="4" t="inlineStr">
        <is>
          <t>2.25%</t>
        </is>
      </c>
    </row>
    <row r="18">
      <c r="A18" s="4" t="inlineStr">
        <is>
          <t>2020 Financing Agreement | Prepayment Period, 25 to 36 Months</t>
        </is>
      </c>
    </row>
    <row r="19">
      <c r="A19" s="3" t="inlineStr">
        <is>
          <t>Debt Instrument [Line Items]</t>
        </is>
      </c>
    </row>
    <row r="20">
      <c r="A20" s="4" t="inlineStr">
        <is>
          <t>Debt prepayment, percent of principal</t>
        </is>
      </c>
      <c r="C20" s="4" t="inlineStr">
        <is>
          <t>1.00%</t>
        </is>
      </c>
    </row>
    <row r="21">
      <c r="A21" s="4" t="inlineStr">
        <is>
          <t>2020 Financing Agreement | Prepayment Period, After 36 Months</t>
        </is>
      </c>
    </row>
    <row r="22">
      <c r="A22" s="3" t="inlineStr">
        <is>
          <t>Debt Instrument [Line Items]</t>
        </is>
      </c>
    </row>
    <row r="23">
      <c r="A23" s="4" t="inlineStr">
        <is>
          <t>Debt prepayment, percent of principal</t>
        </is>
      </c>
      <c r="C23" s="4" t="inlineStr">
        <is>
          <t>0.00%</t>
        </is>
      </c>
    </row>
    <row r="24">
      <c r="A24" s="4" t="inlineStr">
        <is>
          <t>2020 Financing Agreement | Secured Debt</t>
        </is>
      </c>
    </row>
    <row r="25">
      <c r="A25" s="3" t="inlineStr">
        <is>
          <t>Debt Instrument [Line Items]</t>
        </is>
      </c>
    </row>
    <row r="26">
      <c r="A26" s="4" t="inlineStr">
        <is>
          <t>Debt face amount</t>
        </is>
      </c>
      <c r="C26" s="6" t="n">
        <v>45000000</v>
      </c>
    </row>
    <row r="27">
      <c r="A27" s="4" t="inlineStr">
        <is>
          <t>Debt periodic payment, percent of principal</t>
        </is>
      </c>
      <c r="C27" s="4" t="inlineStr">
        <is>
          <t>0.25%</t>
        </is>
      </c>
    </row>
    <row r="28">
      <c r="A28" s="4" t="inlineStr">
        <is>
          <t>2020 Financing Agreement | Delayed Draw Term Loan</t>
        </is>
      </c>
    </row>
    <row r="29">
      <c r="A29" s="3" t="inlineStr">
        <is>
          <t>Debt Instrument [Line Items]</t>
        </is>
      </c>
    </row>
    <row r="30">
      <c r="A30" s="4" t="inlineStr">
        <is>
          <t>Debt maximum borrowing capacity</t>
        </is>
      </c>
      <c r="C30" s="6" t="n">
        <v>20000000</v>
      </c>
    </row>
    <row r="31">
      <c r="A31" s="4" t="inlineStr">
        <is>
          <t>2020 Financing Agreement | Line of Credit | Revolving Credit Facility</t>
        </is>
      </c>
    </row>
    <row r="32">
      <c r="A32" s="3" t="inlineStr">
        <is>
          <t>Debt Instrument [Line Items]</t>
        </is>
      </c>
    </row>
    <row r="33">
      <c r="A33" s="4" t="inlineStr">
        <is>
          <t>Line of credit maximum borrowing capacity</t>
        </is>
      </c>
      <c r="C33" s="5" t="n">
        <v>7500000</v>
      </c>
    </row>
    <row r="34">
      <c r="A34" s="4" t="inlineStr">
        <is>
          <t>Line of credit maximum borrowing capacity sub-limit increase</t>
        </is>
      </c>
      <c r="C34" s="6" t="n">
        <v>4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Warrants and Redeemable Preferred Stock (Details) - $ / shares</t>
        </is>
      </c>
      <c r="B1" s="2" t="inlineStr">
        <is>
          <t>Jan. 12, 2021</t>
        </is>
      </c>
      <c r="C1" s="2" t="inlineStr">
        <is>
          <t>Mar. 31, 2021</t>
        </is>
      </c>
    </row>
    <row r="2">
      <c r="A2" s="3" t="inlineStr">
        <is>
          <t>Class of Warrant or Right [Line Items]</t>
        </is>
      </c>
    </row>
    <row r="3">
      <c r="A3" s="4" t="inlineStr">
        <is>
          <t>Warrants exercise price (in USD per share)</t>
        </is>
      </c>
      <c r="B3" s="8" t="n">
        <v>11.5</v>
      </c>
    </row>
    <row r="4">
      <c r="A4" s="4" t="inlineStr">
        <is>
          <t>Expiration period</t>
        </is>
      </c>
      <c r="B4" s="4" t="inlineStr">
        <is>
          <t>5 years</t>
        </is>
      </c>
    </row>
    <row r="5">
      <c r="A5" s="4" t="inlineStr">
        <is>
          <t>Redeemable price per share (USD per share)</t>
        </is>
      </c>
      <c r="C5" s="8" t="n">
        <v>0.01</v>
      </c>
    </row>
    <row r="6">
      <c r="A6" s="4" t="inlineStr">
        <is>
          <t>Written notice period</t>
        </is>
      </c>
      <c r="C6" s="4" t="inlineStr">
        <is>
          <t>30 days</t>
        </is>
      </c>
    </row>
    <row r="7">
      <c r="A7" s="4" t="inlineStr">
        <is>
          <t>Maximum share price Company will send notice of redemption</t>
        </is>
      </c>
      <c r="C7" s="6" t="n">
        <v>18</v>
      </c>
    </row>
    <row r="8">
      <c r="A8" s="4" t="inlineStr">
        <is>
          <t>Threshold trading days</t>
        </is>
      </c>
      <c r="C8" s="4" t="inlineStr">
        <is>
          <t>20 days</t>
        </is>
      </c>
    </row>
    <row r="9">
      <c r="A9" s="4" t="inlineStr">
        <is>
          <t>Threshold trading days period</t>
        </is>
      </c>
      <c r="C9" s="4" t="inlineStr">
        <is>
          <t>30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Incentive Compensation Plans - Narrative (Details) - USD ($) $ / shares in Units, $ in Thousands</t>
        </is>
      </c>
      <c r="B1" s="2" t="inlineStr">
        <is>
          <t>Jan. 12, 2021</t>
        </is>
      </c>
      <c r="C1" s="2" t="inlineStr">
        <is>
          <t>Mar. 31, 2021</t>
        </is>
      </c>
      <c r="D1" s="2" t="inlineStr">
        <is>
          <t>Mar. 31, 2020</t>
        </is>
      </c>
    </row>
    <row r="2">
      <c r="A2" s="3" t="inlineStr">
        <is>
          <t>Share-based Compensation Arrangement by Share-based Payment Award [Line Items]</t>
        </is>
      </c>
    </row>
    <row r="3">
      <c r="A3" s="4" t="inlineStr">
        <is>
          <t>Period of automatic increases in shares authorized</t>
        </is>
      </c>
      <c r="B3" s="4" t="inlineStr">
        <is>
          <t>10 years</t>
        </is>
      </c>
    </row>
    <row r="4">
      <c r="A4" s="4" t="inlineStr">
        <is>
          <t>Options, grants in period (in shares)</t>
        </is>
      </c>
      <c r="C4" s="5" t="n">
        <v>8114196</v>
      </c>
    </row>
    <row r="5">
      <c r="A5" s="4" t="inlineStr">
        <is>
          <t>Weighted average exercise price of options granted (in USD per share)</t>
        </is>
      </c>
      <c r="C5" s="8" t="n">
        <v>16.74</v>
      </c>
    </row>
    <row r="6">
      <c r="A6" s="4" t="inlineStr">
        <is>
          <t>Weighted average grant date fair value of options granted in period (in USD per share)</t>
        </is>
      </c>
      <c r="C6" s="8" t="n">
        <v>6.52</v>
      </c>
    </row>
    <row r="7">
      <c r="A7" s="4" t="inlineStr">
        <is>
          <t>Unrecognized compensation cost</t>
        </is>
      </c>
      <c r="C7" s="6" t="n">
        <v>41744</v>
      </c>
    </row>
    <row r="8">
      <c r="A8" s="4" t="inlineStr">
        <is>
          <t>Employer matching contribution, percent of match</t>
        </is>
      </c>
      <c r="C8" s="4" t="inlineStr">
        <is>
          <t>50.00%</t>
        </is>
      </c>
    </row>
    <row r="9">
      <c r="A9" s="4" t="inlineStr">
        <is>
          <t>Employer matching contribution percent of employees' contributions</t>
        </is>
      </c>
      <c r="C9" s="4" t="inlineStr">
        <is>
          <t>6.00%</t>
        </is>
      </c>
    </row>
    <row r="10">
      <c r="A10" s="4" t="inlineStr">
        <is>
          <t>Defined contribution plan costs</t>
        </is>
      </c>
      <c r="C10" s="6" t="n">
        <v>497</v>
      </c>
      <c r="D10" s="6" t="n">
        <v>352</v>
      </c>
    </row>
    <row r="11">
      <c r="A11" s="4" t="inlineStr">
        <is>
          <t>Vesting requirements</t>
        </is>
      </c>
      <c r="C11" s="4" t="inlineStr">
        <is>
          <t>4 years</t>
        </is>
      </c>
    </row>
    <row r="12">
      <c r="A12" s="4" t="inlineStr">
        <is>
          <t>Stock option</t>
        </is>
      </c>
    </row>
    <row r="13">
      <c r="A13" s="3" t="inlineStr">
        <is>
          <t>Share-based Compensation Arrangement by Share-based Payment Award [Line Items]</t>
        </is>
      </c>
    </row>
    <row r="14">
      <c r="A14" s="4" t="inlineStr">
        <is>
          <t>Unrecognized compensation cost weighted average period for recognition</t>
        </is>
      </c>
      <c r="C14" s="4" t="inlineStr">
        <is>
          <t>3 years 2 months 12 days</t>
        </is>
      </c>
    </row>
    <row r="15">
      <c r="A15" s="4" t="inlineStr">
        <is>
          <t>Restricted Stock Units (RSU's)</t>
        </is>
      </c>
    </row>
    <row r="16">
      <c r="A16" s="3" t="inlineStr">
        <is>
          <t>Share-based Compensation Arrangement by Share-based Payment Award [Line Items]</t>
        </is>
      </c>
    </row>
    <row r="17">
      <c r="A17" s="4" t="inlineStr">
        <is>
          <t>Number of RSU's granted in period (in shares)</t>
        </is>
      </c>
      <c r="C17" s="5" t="n">
        <v>836208</v>
      </c>
    </row>
    <row r="18">
      <c r="A18" s="4" t="inlineStr">
        <is>
          <t>2020 Plan</t>
        </is>
      </c>
    </row>
    <row r="19">
      <c r="A19" s="3" t="inlineStr">
        <is>
          <t>Share-based Compensation Arrangement by Share-based Payment Award [Line Items]</t>
        </is>
      </c>
    </row>
    <row r="20">
      <c r="A20" s="4" t="inlineStr">
        <is>
          <t>Number of shares authorized</t>
        </is>
      </c>
      <c r="B20" s="5" t="n">
        <v>14526237</v>
      </c>
    </row>
    <row r="21">
      <c r="A21" s="4" t="inlineStr">
        <is>
          <t>Yearly automatic percent increases in shares authorized</t>
        </is>
      </c>
      <c r="B21" s="4" t="inlineStr">
        <is>
          <t>4.00%</t>
        </is>
      </c>
    </row>
    <row r="22">
      <c r="A22" s="4" t="inlineStr">
        <is>
          <t>Options, grants in period (in shares)</t>
        </is>
      </c>
      <c r="C22" s="5" t="n">
        <v>7651600</v>
      </c>
    </row>
    <row r="23">
      <c r="A23" s="4" t="inlineStr">
        <is>
          <t>Number of shares available for grant (in shares)</t>
        </is>
      </c>
      <c r="C23" s="5" t="n">
        <v>8040902000</v>
      </c>
    </row>
    <row r="24">
      <c r="A24" s="4" t="inlineStr">
        <is>
          <t>2020 Plan | Restricted Stock Units (RSU's)</t>
        </is>
      </c>
    </row>
    <row r="25">
      <c r="A25" s="3" t="inlineStr">
        <is>
          <t>Share-based Compensation Arrangement by Share-based Payment Award [Line Items]</t>
        </is>
      </c>
    </row>
    <row r="26">
      <c r="A26" s="4" t="inlineStr">
        <is>
          <t>Unrecognized compensation cost weighted average period for recognition</t>
        </is>
      </c>
      <c r="C26" s="4" t="inlineStr">
        <is>
          <t>2 years 8 months 12 days</t>
        </is>
      </c>
    </row>
    <row r="27">
      <c r="A27" s="4" t="inlineStr">
        <is>
          <t>Weighted average grant date fair value of RSU's granted in period (in USD per share)</t>
        </is>
      </c>
      <c r="C27" s="8" t="n">
        <v>16.8</v>
      </c>
    </row>
    <row r="28">
      <c r="A28" s="4" t="inlineStr">
        <is>
          <t>Unrecognized compensation cost</t>
        </is>
      </c>
      <c r="C28" s="6" t="n">
        <v>12415</v>
      </c>
    </row>
    <row r="29">
      <c r="A29" s="4" t="inlineStr">
        <is>
          <t>2020 Plan | Restricted Stock Units (RSU's) | Maximum</t>
        </is>
      </c>
    </row>
    <row r="30">
      <c r="A30" s="3" t="inlineStr">
        <is>
          <t>Share-based Compensation Arrangement by Share-based Payment Award [Line Items]</t>
        </is>
      </c>
    </row>
    <row r="31">
      <c r="A31" s="4" t="inlineStr">
        <is>
          <t>Requisite service period of award</t>
        </is>
      </c>
      <c r="C31" s="4" t="inlineStr">
        <is>
          <t>4 years</t>
        </is>
      </c>
    </row>
    <row r="32">
      <c r="A32" s="4" t="inlineStr">
        <is>
          <t>2020 Plan | Restricted Stock Units (RSU's) | Minimum</t>
        </is>
      </c>
    </row>
    <row r="33">
      <c r="A33" s="3" t="inlineStr">
        <is>
          <t>Share-based Compensation Arrangement by Share-based Payment Award [Line Items]</t>
        </is>
      </c>
    </row>
    <row r="34">
      <c r="A34" s="4" t="inlineStr">
        <is>
          <t>Requisite service period of award</t>
        </is>
      </c>
      <c r="C34" s="4" t="inlineStr">
        <is>
          <t>1 month</t>
        </is>
      </c>
    </row>
    <row r="35">
      <c r="A35" s="4" t="inlineStr">
        <is>
          <t>2020 ESPP</t>
        </is>
      </c>
    </row>
    <row r="36">
      <c r="A36" s="3" t="inlineStr">
        <is>
          <t>Share-based Compensation Arrangement by Share-based Payment Award [Line Items]</t>
        </is>
      </c>
    </row>
    <row r="37">
      <c r="A37" s="4" t="inlineStr">
        <is>
          <t>Number of shares authorized</t>
        </is>
      </c>
      <c r="B37" s="5" t="n">
        <v>1452623</v>
      </c>
    </row>
    <row r="38">
      <c r="A38" s="4" t="inlineStr">
        <is>
          <t>Yearly automatic percent increases in shares authorized</t>
        </is>
      </c>
      <c r="B38" s="4" t="inlineStr">
        <is>
          <t>1.00%</t>
        </is>
      </c>
    </row>
    <row r="39">
      <c r="A39" s="4" t="inlineStr">
        <is>
          <t>Shares issued in period (in shares)</t>
        </is>
      </c>
      <c r="C39" s="5" t="n">
        <v>0</v>
      </c>
    </row>
    <row r="40">
      <c r="A40" s="4" t="inlineStr">
        <is>
          <t>2014 Plan</t>
        </is>
      </c>
    </row>
    <row r="41">
      <c r="A41" s="3" t="inlineStr">
        <is>
          <t>Share-based Compensation Arrangement by Share-based Payment Award [Line Items]</t>
        </is>
      </c>
    </row>
    <row r="42">
      <c r="A42" s="4" t="inlineStr">
        <is>
          <t>Options, grants in period (in shares)</t>
        </is>
      </c>
      <c r="C42" s="5" t="n">
        <v>4625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Incentive Compensation Plans - Stock Option Valuation Assumptions (Detail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Risk-free interest rate, minimum</t>
        </is>
      </c>
      <c r="B4" s="4" t="inlineStr">
        <is>
          <t>0.64%</t>
        </is>
      </c>
      <c r="C4" s="4" t="inlineStr">
        <is>
          <t>1.57%</t>
        </is>
      </c>
    </row>
    <row r="5">
      <c r="A5" s="4" t="inlineStr">
        <is>
          <t>Risk-free interest rate, maximum</t>
        </is>
      </c>
      <c r="B5" s="4" t="inlineStr">
        <is>
          <t>1.12%</t>
        </is>
      </c>
      <c r="C5" s="4" t="inlineStr">
        <is>
          <t>1.73%</t>
        </is>
      </c>
    </row>
    <row r="6">
      <c r="A6" s="4" t="inlineStr">
        <is>
          <t>Dividend yield</t>
        </is>
      </c>
      <c r="B6" s="4" t="inlineStr">
        <is>
          <t>0.00%</t>
        </is>
      </c>
      <c r="C6" s="4" t="inlineStr">
        <is>
          <t>0.00%</t>
        </is>
      </c>
    </row>
    <row r="7">
      <c r="A7" s="4" t="inlineStr">
        <is>
          <t>Volatility factor of the expected market price of the Company’s common stock, minimum</t>
        </is>
      </c>
      <c r="B7" s="4" t="inlineStr">
        <is>
          <t>41.56%</t>
        </is>
      </c>
      <c r="C7" s="4" t="inlineStr">
        <is>
          <t>39.44%</t>
        </is>
      </c>
    </row>
    <row r="8">
      <c r="A8" s="4" t="inlineStr">
        <is>
          <t>Volatility factor of the expected market price of the Company’s common stock, maximum</t>
        </is>
      </c>
      <c r="B8" s="4" t="inlineStr">
        <is>
          <t>41.62%</t>
        </is>
      </c>
      <c r="C8" s="4" t="inlineStr">
        <is>
          <t>39.93%</t>
        </is>
      </c>
    </row>
    <row r="9">
      <c r="A9" s="4" t="inlineStr">
        <is>
          <t>Expected life of option</t>
        </is>
      </c>
      <c r="B9" s="4" t="inlineStr">
        <is>
          <t>5 years 6 months</t>
        </is>
      </c>
      <c r="C9" s="4" t="inlineStr">
        <is>
          <t>6 years 10 months 24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Compensation Plans - Allocated Share-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t>
        </is>
      </c>
      <c r="B4" s="6" t="n">
        <v>8826</v>
      </c>
      <c r="C4" s="6" t="n">
        <v>481</v>
      </c>
    </row>
    <row r="5">
      <c r="A5" s="4" t="inlineStr">
        <is>
          <t>Cost of subscription, transaction and other revenue</t>
        </is>
      </c>
    </row>
    <row r="6">
      <c r="A6" s="3" t="inlineStr">
        <is>
          <t>Share-based Compensation Arrangement by Share-based Payment Award [Line Items]</t>
        </is>
      </c>
    </row>
    <row r="7">
      <c r="A7" s="4" t="inlineStr">
        <is>
          <t>Share-based compensation expense</t>
        </is>
      </c>
      <c r="B7" s="5" t="n">
        <v>443</v>
      </c>
      <c r="C7" s="5" t="n">
        <v>33</v>
      </c>
    </row>
    <row r="8">
      <c r="A8" s="4" t="inlineStr">
        <is>
          <t>Research and development</t>
        </is>
      </c>
    </row>
    <row r="9">
      <c r="A9" s="3" t="inlineStr">
        <is>
          <t>Share-based Compensation Arrangement by Share-based Payment Award [Line Items]</t>
        </is>
      </c>
    </row>
    <row r="10">
      <c r="A10" s="4" t="inlineStr">
        <is>
          <t>Share-based compensation expense</t>
        </is>
      </c>
      <c r="B10" s="5" t="n">
        <v>1223</v>
      </c>
      <c r="C10" s="5" t="n">
        <v>100</v>
      </c>
    </row>
    <row r="11">
      <c r="A11" s="4" t="inlineStr">
        <is>
          <t>Sales and marketing</t>
        </is>
      </c>
    </row>
    <row r="12">
      <c r="A12" s="3" t="inlineStr">
        <is>
          <t>Share-based Compensation Arrangement by Share-based Payment Award [Line Items]</t>
        </is>
      </c>
    </row>
    <row r="13">
      <c r="A13" s="4" t="inlineStr">
        <is>
          <t>Share-based compensation expense</t>
        </is>
      </c>
      <c r="B13" s="5" t="n">
        <v>1333</v>
      </c>
      <c r="C13" s="5" t="n">
        <v>74</v>
      </c>
    </row>
    <row r="14">
      <c r="A14" s="4" t="inlineStr">
        <is>
          <t>General and administrative</t>
        </is>
      </c>
    </row>
    <row r="15">
      <c r="A15" s="3" t="inlineStr">
        <is>
          <t>Share-based Compensation Arrangement by Share-based Payment Award [Line Items]</t>
        </is>
      </c>
    </row>
    <row r="16">
      <c r="A16" s="4" t="inlineStr">
        <is>
          <t>Share-based compensation expense</t>
        </is>
      </c>
      <c r="B16" s="6" t="n">
        <v>5827</v>
      </c>
      <c r="C16" s="6" t="n">
        <v>2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9" customWidth="1" min="1" max="1"/>
    <col width="21" customWidth="1" min="2" max="2"/>
    <col width="39" customWidth="1" min="3" max="3"/>
    <col width="21" customWidth="1" min="4" max="4"/>
    <col width="21" customWidth="1" min="5" max="5"/>
    <col width="24" customWidth="1" min="6" max="6"/>
    <col width="21" customWidth="1" min="7" max="7"/>
    <col width="21" customWidth="1" min="8" max="8"/>
  </cols>
  <sheetData>
    <row r="1">
      <c r="A1" s="1" t="inlineStr">
        <is>
          <t>Commitment and Contingencies - Narrative (Details)</t>
        </is>
      </c>
      <c r="B1" s="2" t="inlineStr">
        <is>
          <t>1 Months Ended</t>
        </is>
      </c>
      <c r="D1" s="2" t="inlineStr">
        <is>
          <t>3 Months Ended</t>
        </is>
      </c>
      <c r="F1" s="2" t="inlineStr">
        <is>
          <t>12 Months Ended</t>
        </is>
      </c>
    </row>
    <row r="2">
      <c r="B2" s="2" t="inlineStr">
        <is>
          <t>Jun. 30, 2018USD ($)</t>
        </is>
      </c>
      <c r="C2" s="2" t="inlineStr">
        <is>
          <t>Aug. 31, 2017USD ($)ft²extensionPeriod</t>
        </is>
      </c>
      <c r="D2" s="2" t="inlineStr">
        <is>
          <t>Mar. 31, 2021USD ($)</t>
        </is>
      </c>
      <c r="E2" s="2" t="inlineStr">
        <is>
          <t>Mar. 31, 2020USD ($)</t>
        </is>
      </c>
      <c r="F2" s="2" t="inlineStr">
        <is>
          <t>Dec. 31, 2018USD ($)ft²</t>
        </is>
      </c>
      <c r="G2" s="2" t="inlineStr">
        <is>
          <t>Dec. 31, 2020USD ($)</t>
        </is>
      </c>
      <c r="H2" s="2" t="inlineStr">
        <is>
          <t>Jan. 17, 2020USD ($)</t>
        </is>
      </c>
    </row>
    <row r="3">
      <c r="A3" s="3" t="inlineStr">
        <is>
          <t>Lessee, Lease, Description [Line Items]</t>
        </is>
      </c>
    </row>
    <row r="4">
      <c r="A4" s="4" t="inlineStr">
        <is>
          <t>Lessee, term of contract</t>
        </is>
      </c>
      <c r="C4" s="4" t="inlineStr">
        <is>
          <t>15 years 6 months</t>
        </is>
      </c>
    </row>
    <row r="5">
      <c r="A5" s="4" t="inlineStr">
        <is>
          <t>Lessee, operating lease, size | ft²</t>
        </is>
      </c>
      <c r="F5" s="5" t="n">
        <v>88759</v>
      </c>
    </row>
    <row r="6">
      <c r="A6" s="4" t="inlineStr">
        <is>
          <t>Property, plant and equipment, gross</t>
        </is>
      </c>
      <c r="D6" s="6" t="n">
        <v>32751000</v>
      </c>
      <c r="G6" s="6" t="n">
        <v>32218000</v>
      </c>
    </row>
    <row r="7">
      <c r="A7" s="4" t="inlineStr">
        <is>
          <t>Incentive from lessor</t>
        </is>
      </c>
      <c r="F7" s="6" t="n">
        <v>5800000</v>
      </c>
    </row>
    <row r="8">
      <c r="A8" s="4" t="inlineStr">
        <is>
          <t>Lease incentive receivable</t>
        </is>
      </c>
      <c r="F8" s="6" t="n">
        <v>5800000</v>
      </c>
    </row>
    <row r="9">
      <c r="A9" s="4" t="inlineStr">
        <is>
          <t>Lease incentive amortization period</t>
        </is>
      </c>
      <c r="F9" s="4" t="inlineStr">
        <is>
          <t>15 years</t>
        </is>
      </c>
    </row>
    <row r="10">
      <c r="A10" s="4" t="inlineStr">
        <is>
          <t>Lessee, operating lease, size of additional asset | ft²</t>
        </is>
      </c>
      <c r="C10" s="5" t="n">
        <v>61000</v>
      </c>
    </row>
    <row r="11">
      <c r="A11" s="4" t="inlineStr">
        <is>
          <t>Lessee, operating lease, additional asset term</t>
        </is>
      </c>
      <c r="C11" s="4" t="inlineStr">
        <is>
          <t>6 years 6 months</t>
        </is>
      </c>
    </row>
    <row r="12">
      <c r="A12" s="4" t="inlineStr">
        <is>
          <t>Letters of credit outstanding, amount</t>
        </is>
      </c>
      <c r="C12" s="6" t="n">
        <v>2725000</v>
      </c>
      <c r="H12" s="6" t="n">
        <v>2854000</v>
      </c>
    </row>
    <row r="13">
      <c r="A13" s="4" t="inlineStr">
        <is>
          <t>Lessee, operating lease, termination term</t>
        </is>
      </c>
      <c r="C13" s="4" t="inlineStr">
        <is>
          <t>6 years 6 months</t>
        </is>
      </c>
    </row>
    <row r="14">
      <c r="A14" s="4" t="inlineStr">
        <is>
          <t>Lessee, operating lease, number of renewal options | extensionPeriod</t>
        </is>
      </c>
      <c r="C14" s="5" t="n">
        <v>2</v>
      </c>
    </row>
    <row r="15">
      <c r="A15" s="4" t="inlineStr">
        <is>
          <t>Lessee renewal term</t>
        </is>
      </c>
      <c r="C15" s="4" t="inlineStr">
        <is>
          <t>5 years</t>
        </is>
      </c>
    </row>
    <row r="16">
      <c r="A16" s="4" t="inlineStr">
        <is>
          <t>Lessee, operating lease, rent free period</t>
        </is>
      </c>
      <c r="B16" s="4" t="inlineStr">
        <is>
          <t>6 months</t>
        </is>
      </c>
    </row>
    <row r="17">
      <c r="A17" s="4" t="inlineStr">
        <is>
          <t>Operating lease rent expense</t>
        </is>
      </c>
      <c r="D17" s="5" t="n">
        <v>1284000</v>
      </c>
      <c r="E17" s="6" t="n">
        <v>1349000</v>
      </c>
    </row>
    <row r="18">
      <c r="A18" s="4" t="inlineStr">
        <is>
          <t>Purchase obligation</t>
        </is>
      </c>
      <c r="D18" s="5" t="n">
        <v>374000000</v>
      </c>
    </row>
    <row r="19">
      <c r="A19" s="4" t="inlineStr">
        <is>
          <t>Scenario 1</t>
        </is>
      </c>
    </row>
    <row r="20">
      <c r="A20" s="3" t="inlineStr">
        <is>
          <t>Lessee, Lease, Description [Line Items]</t>
        </is>
      </c>
    </row>
    <row r="21">
      <c r="A21" s="4" t="inlineStr">
        <is>
          <t>Early termination payment</t>
        </is>
      </c>
      <c r="C21" s="6" t="n">
        <v>7500000</v>
      </c>
    </row>
    <row r="22">
      <c r="A22" s="4" t="inlineStr">
        <is>
          <t>Early termination payment, decrease per year</t>
        </is>
      </c>
      <c r="C22" s="5" t="n">
        <v>650000</v>
      </c>
    </row>
    <row r="23">
      <c r="A23" s="4" t="inlineStr">
        <is>
          <t>Scenario 2</t>
        </is>
      </c>
    </row>
    <row r="24">
      <c r="A24" s="3" t="inlineStr">
        <is>
          <t>Lessee, Lease, Description [Line Items]</t>
        </is>
      </c>
    </row>
    <row r="25">
      <c r="A25" s="4" t="inlineStr">
        <is>
          <t>Early termination payment</t>
        </is>
      </c>
      <c r="C25" s="6" t="n">
        <v>3600000</v>
      </c>
    </row>
    <row r="26">
      <c r="A26" s="4" t="inlineStr">
        <is>
          <t>Lessee, operating lease, termination notice period</t>
        </is>
      </c>
      <c r="C26" s="4" t="inlineStr">
        <is>
          <t>12 years 6 months</t>
        </is>
      </c>
    </row>
    <row r="27">
      <c r="A27" s="4" t="inlineStr">
        <is>
          <t>Minimum</t>
        </is>
      </c>
    </row>
    <row r="28">
      <c r="A28" s="3" t="inlineStr">
        <is>
          <t>Lessee, Lease, Description [Line Items]</t>
        </is>
      </c>
    </row>
    <row r="29">
      <c r="A29" s="4" t="inlineStr">
        <is>
          <t>Lessee, operating lease, additional asset term</t>
        </is>
      </c>
      <c r="B29" s="4" t="inlineStr">
        <is>
          <t>181 months</t>
        </is>
      </c>
    </row>
    <row r="30">
      <c r="A30" s="4" t="inlineStr">
        <is>
          <t>Lessee, operating lease, monthly rental</t>
        </is>
      </c>
      <c r="B30" s="6" t="n">
        <v>226000</v>
      </c>
    </row>
    <row r="31">
      <c r="A31" s="4" t="inlineStr">
        <is>
          <t>Minimum | Capital Lease Obligations</t>
        </is>
      </c>
    </row>
    <row r="32">
      <c r="A32" s="3" t="inlineStr">
        <is>
          <t>Lessee, Lease, Description [Line Items]</t>
        </is>
      </c>
    </row>
    <row r="33">
      <c r="A33" s="4" t="inlineStr">
        <is>
          <t>Debt stated interest rate</t>
        </is>
      </c>
      <c r="C33" s="4" t="inlineStr">
        <is>
          <t>5.00%</t>
        </is>
      </c>
    </row>
    <row r="34">
      <c r="A34" s="4" t="inlineStr">
        <is>
          <t>Maximum</t>
        </is>
      </c>
    </row>
    <row r="35">
      <c r="A35" s="3" t="inlineStr">
        <is>
          <t>Lessee, Lease, Description [Line Items]</t>
        </is>
      </c>
    </row>
    <row r="36">
      <c r="A36" s="4" t="inlineStr">
        <is>
          <t>Lessee, operating lease, additional asset term</t>
        </is>
      </c>
      <c r="B36" s="4" t="inlineStr">
        <is>
          <t>186 months</t>
        </is>
      </c>
    </row>
    <row r="37">
      <c r="A37" s="4" t="inlineStr">
        <is>
          <t>Lessee, operating lease, monthly rental</t>
        </is>
      </c>
      <c r="B37" s="6" t="n">
        <v>281000</v>
      </c>
    </row>
    <row r="38">
      <c r="A38" s="4" t="inlineStr">
        <is>
          <t>Maximum | Capital Lease Obligations</t>
        </is>
      </c>
    </row>
    <row r="39">
      <c r="A39" s="3" t="inlineStr">
        <is>
          <t>Lessee, Lease, Description [Line Items]</t>
        </is>
      </c>
    </row>
    <row r="40">
      <c r="A40" s="4" t="inlineStr">
        <is>
          <t>Debt stated interest rate</t>
        </is>
      </c>
      <c r="C40" s="4" t="inlineStr">
        <is>
          <t>10.60%</t>
        </is>
      </c>
    </row>
    <row r="41">
      <c r="A41" s="4" t="inlineStr">
        <is>
          <t>Leasehold improvements</t>
        </is>
      </c>
    </row>
    <row r="42">
      <c r="A42" s="3" t="inlineStr">
        <is>
          <t>Lessee, Lease, Description [Line Items]</t>
        </is>
      </c>
    </row>
    <row r="43">
      <c r="A43" s="4" t="inlineStr">
        <is>
          <t>Property, plant and equipment, gross</t>
        </is>
      </c>
      <c r="D43" s="6" t="n">
        <v>12133000</v>
      </c>
      <c r="F43" s="6" t="n">
        <v>5700000</v>
      </c>
      <c r="G43" s="6" t="n">
        <v>1212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Commitment and Contingencies - Minimum Lease Payments (Details) $ in Thousands</t>
        </is>
      </c>
      <c r="B1" s="2" t="inlineStr">
        <is>
          <t>Mar. 31, 2021USD ($)</t>
        </is>
      </c>
    </row>
    <row r="2">
      <c r="A2" s="3" t="inlineStr">
        <is>
          <t>Operating Leases</t>
        </is>
      </c>
    </row>
    <row r="3">
      <c r="A3" s="4" t="inlineStr">
        <is>
          <t>remainder of 2021</t>
        </is>
      </c>
      <c r="B3" s="6" t="n">
        <v>3567</v>
      </c>
    </row>
    <row r="4">
      <c r="A4" s="4" t="inlineStr">
        <is>
          <t>2022</t>
        </is>
      </c>
      <c r="B4" s="5" t="n">
        <v>4716</v>
      </c>
    </row>
    <row r="5">
      <c r="A5" s="4" t="inlineStr">
        <is>
          <t>2023</t>
        </is>
      </c>
      <c r="B5" s="5" t="n">
        <v>4444</v>
      </c>
    </row>
    <row r="6">
      <c r="A6" s="4" t="inlineStr">
        <is>
          <t>2024</t>
        </is>
      </c>
      <c r="B6" s="5" t="n">
        <v>4089</v>
      </c>
    </row>
    <row r="7">
      <c r="A7" s="4" t="inlineStr">
        <is>
          <t>2025</t>
        </is>
      </c>
      <c r="B7" s="5" t="n">
        <v>4055</v>
      </c>
    </row>
    <row r="8">
      <c r="A8" s="4" t="inlineStr">
        <is>
          <t>Thereafter</t>
        </is>
      </c>
      <c r="B8" s="5" t="n">
        <v>30811</v>
      </c>
    </row>
    <row r="9">
      <c r="A9" s="4" t="inlineStr">
        <is>
          <t>Total minimum lease payments</t>
        </is>
      </c>
      <c r="B9" s="5" t="n">
        <v>51682</v>
      </c>
    </row>
    <row r="10">
      <c r="A10" s="3" t="inlineStr">
        <is>
          <t>Capital Leases</t>
        </is>
      </c>
    </row>
    <row r="11">
      <c r="A11" s="4" t="inlineStr">
        <is>
          <t>remainder of 2021</t>
        </is>
      </c>
      <c r="B11" s="5" t="n">
        <v>153</v>
      </c>
    </row>
    <row r="12">
      <c r="A12" s="4" t="inlineStr">
        <is>
          <t>2022</t>
        </is>
      </c>
      <c r="B12" s="5" t="n">
        <v>52</v>
      </c>
    </row>
    <row r="13">
      <c r="A13" s="4" t="inlineStr">
        <is>
          <t>2023</t>
        </is>
      </c>
      <c r="B13" s="5" t="n">
        <v>13</v>
      </c>
    </row>
    <row r="14">
      <c r="A14" s="4" t="inlineStr">
        <is>
          <t>2024</t>
        </is>
      </c>
      <c r="B14" s="5" t="n">
        <v>1</v>
      </c>
    </row>
    <row r="15">
      <c r="A15" s="4" t="inlineStr">
        <is>
          <t>2025</t>
        </is>
      </c>
      <c r="B15" s="5" t="n">
        <v>0</v>
      </c>
    </row>
    <row r="16">
      <c r="A16" s="4" t="inlineStr">
        <is>
          <t>Thereafter</t>
        </is>
      </c>
      <c r="B16" s="5" t="n">
        <v>0</v>
      </c>
    </row>
    <row r="17">
      <c r="A17" s="4" t="inlineStr">
        <is>
          <t>Total minimum lease payments</t>
        </is>
      </c>
      <c r="B17" s="5" t="n">
        <v>219</v>
      </c>
    </row>
    <row r="18">
      <c r="A18" s="4" t="inlineStr">
        <is>
          <t>Less amounts representing interest</t>
        </is>
      </c>
      <c r="B18" s="5" t="n">
        <v>-7</v>
      </c>
    </row>
    <row r="19">
      <c r="A19" s="4" t="inlineStr">
        <is>
          <t>Present value of lease payments</t>
        </is>
      </c>
      <c r="B19" s="5" t="n">
        <v>212</v>
      </c>
    </row>
    <row r="20">
      <c r="A20" s="4" t="inlineStr">
        <is>
          <t>Less current portion</t>
        </is>
      </c>
      <c r="B20" s="5" t="n">
        <v>-170</v>
      </c>
    </row>
    <row r="21">
      <c r="A21" s="4" t="inlineStr">
        <is>
          <t>Long-term portion of minimum lease payments</t>
        </is>
      </c>
      <c r="B21" s="6" t="n">
        <v>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Details) $ in Thousands</t>
        </is>
      </c>
      <c r="B1" s="2" t="inlineStr">
        <is>
          <t>3 Months Ended</t>
        </is>
      </c>
    </row>
    <row r="2">
      <c r="B2" s="2" t="inlineStr">
        <is>
          <t>Mar. 31, 2021USD ($)segment</t>
        </is>
      </c>
      <c r="C2" s="2" t="inlineStr">
        <is>
          <t>Mar. 31, 2020USD ($)</t>
        </is>
      </c>
    </row>
    <row r="3">
      <c r="A3" s="3" t="inlineStr">
        <is>
          <t>Segment Reporting, Reconciling Item for Operating Profit (Loss) from Segment to Consolidated [Line Items]</t>
        </is>
      </c>
    </row>
    <row r="4">
      <c r="A4" s="4" t="inlineStr">
        <is>
          <t>Number of reportable segments | segment</t>
        </is>
      </c>
      <c r="B4" s="5" t="n">
        <v>2</v>
      </c>
    </row>
    <row r="5">
      <c r="A5" s="3" t="inlineStr">
        <is>
          <t>Revenues:</t>
        </is>
      </c>
    </row>
    <row r="6">
      <c r="A6" s="4" t="inlineStr">
        <is>
          <t>Subscription, transaction and services</t>
        </is>
      </c>
      <c r="B6" s="6" t="n">
        <v>33119</v>
      </c>
      <c r="C6" s="6" t="n">
        <v>24524</v>
      </c>
    </row>
    <row r="7">
      <c r="A7" s="4" t="inlineStr">
        <is>
          <t>Reimbursable costs</t>
        </is>
      </c>
      <c r="B7" s="5" t="n">
        <v>8817</v>
      </c>
      <c r="C7" s="5" t="n">
        <v>9621</v>
      </c>
    </row>
    <row r="8">
      <c r="A8" s="4" t="inlineStr">
        <is>
          <t>Total revenues</t>
        </is>
      </c>
      <c r="B8" s="5" t="n">
        <v>41936</v>
      </c>
      <c r="C8" s="5" t="n">
        <v>34145</v>
      </c>
    </row>
    <row r="9">
      <c r="A9" s="3" t="inlineStr">
        <is>
          <t>Cost of Revenues:</t>
        </is>
      </c>
    </row>
    <row r="10">
      <c r="A10" s="4" t="inlineStr">
        <is>
          <t>Cost of subscription, transaction and services revenue</t>
        </is>
      </c>
      <c r="B10" s="5" t="n">
        <v>9253</v>
      </c>
      <c r="C10" s="5" t="n">
        <v>7890</v>
      </c>
    </row>
    <row r="11">
      <c r="A11" s="4" t="inlineStr">
        <is>
          <t>Cost of reimbursable costs</t>
        </is>
      </c>
      <c r="B11" s="5" t="n">
        <v>8817</v>
      </c>
      <c r="C11" s="5" t="n">
        <v>9621</v>
      </c>
    </row>
    <row r="12">
      <c r="A12" s="4" t="inlineStr">
        <is>
          <t>Total cost of revenues, excluding depreciation and amortization</t>
        </is>
      </c>
      <c r="B12" s="5" t="n">
        <v>18070</v>
      </c>
      <c r="C12" s="5" t="n">
        <v>17511</v>
      </c>
    </row>
    <row r="13">
      <c r="A13" s="3" t="inlineStr">
        <is>
          <t>Gross Profit [Abstract]</t>
        </is>
      </c>
    </row>
    <row r="14">
      <c r="A14" s="4" t="inlineStr">
        <is>
          <t>Segment gross profit - subscription, transaction and services</t>
        </is>
      </c>
      <c r="B14" s="5" t="n">
        <v>23866</v>
      </c>
      <c r="C14" s="5" t="n">
        <v>16634</v>
      </c>
    </row>
    <row r="15">
      <c r="A15" s="4" t="inlineStr">
        <is>
          <t>Segment gross profit - reimbursable costs</t>
        </is>
      </c>
      <c r="B15" s="5" t="n">
        <v>0</v>
      </c>
      <c r="C15" s="5" t="n">
        <v>0</v>
      </c>
    </row>
    <row r="16">
      <c r="A16" s="4" t="inlineStr">
        <is>
          <t>Total segment gross profit, excluding depreciation and amortization</t>
        </is>
      </c>
      <c r="B16" s="6" t="n">
        <v>23866</v>
      </c>
      <c r="C16" s="6" t="n">
        <v>16634</v>
      </c>
    </row>
    <row r="17">
      <c r="A17" s="4" t="inlineStr">
        <is>
          <t>Total segment gross margin, excluding depreciation and amortization</t>
        </is>
      </c>
      <c r="B17" s="4" t="inlineStr">
        <is>
          <t>56.90%</t>
        </is>
      </c>
      <c r="C17" s="4" t="inlineStr">
        <is>
          <t>48.70%</t>
        </is>
      </c>
    </row>
    <row r="18">
      <c r="A18" s="4" t="inlineStr">
        <is>
          <t>Segment gross margin - subscription, transaction and services</t>
        </is>
      </c>
      <c r="B18" s="4" t="inlineStr">
        <is>
          <t>72.10%</t>
        </is>
      </c>
      <c r="C18" s="4" t="inlineStr">
        <is>
          <t>67.80%</t>
        </is>
      </c>
    </row>
    <row r="19">
      <c r="A19" s="3" t="inlineStr">
        <is>
          <t>Unallocated amounts:</t>
        </is>
      </c>
    </row>
    <row r="20">
      <c r="A20" s="4" t="inlineStr">
        <is>
          <t>Sales and marketing</t>
        </is>
      </c>
      <c r="B20" s="6" t="n">
        <v>8936</v>
      </c>
      <c r="C20" s="6" t="n">
        <v>6422</v>
      </c>
    </row>
    <row r="21">
      <c r="A21" s="4" t="inlineStr">
        <is>
          <t>Research and development</t>
        </is>
      </c>
      <c r="B21" s="5" t="n">
        <v>10993</v>
      </c>
      <c r="C21" s="5" t="n">
        <v>9384</v>
      </c>
    </row>
    <row r="22">
      <c r="A22" s="4" t="inlineStr">
        <is>
          <t>General and administrative</t>
        </is>
      </c>
      <c r="B22" s="5" t="n">
        <v>12450</v>
      </c>
      <c r="C22" s="5" t="n">
        <v>5248</v>
      </c>
    </row>
    <row r="23">
      <c r="A23" s="4" t="inlineStr">
        <is>
          <t>Depreciation and amortization</t>
        </is>
      </c>
      <c r="B23" s="5" t="n">
        <v>1360</v>
      </c>
      <c r="C23" s="5" t="n">
        <v>1411</v>
      </c>
    </row>
    <row r="24">
      <c r="A24" s="4" t="inlineStr">
        <is>
          <t>Interest income</t>
        </is>
      </c>
      <c r="B24" s="5" t="n">
        <v>-103</v>
      </c>
      <c r="C24" s="5" t="n">
        <v>-16</v>
      </c>
    </row>
    <row r="25">
      <c r="A25" s="4" t="inlineStr">
        <is>
          <t>Interest expense and loss on extinguishment of debt</t>
        </is>
      </c>
      <c r="B25" s="5" t="n">
        <v>2942</v>
      </c>
      <c r="C25" s="5" t="n">
        <v>1183</v>
      </c>
    </row>
    <row r="26">
      <c r="A26" s="4" t="inlineStr">
        <is>
          <t>Change in fair value of financial instruments and other income</t>
        </is>
      </c>
      <c r="B26" s="5" t="n">
        <v>9990</v>
      </c>
      <c r="C26" s="5" t="n">
        <v>19</v>
      </c>
    </row>
    <row r="27">
      <c r="A27" s="4" t="inlineStr">
        <is>
          <t>Loss before income taxes</t>
        </is>
      </c>
      <c r="B27" s="5" t="n">
        <v>-22702</v>
      </c>
      <c r="C27" s="5" t="n">
        <v>-7017</v>
      </c>
    </row>
    <row r="28">
      <c r="A28" s="4" t="inlineStr">
        <is>
          <t>Subscription and transaction</t>
        </is>
      </c>
    </row>
    <row r="29">
      <c r="A29" s="3" t="inlineStr">
        <is>
          <t>Revenues:</t>
        </is>
      </c>
    </row>
    <row r="30">
      <c r="A30" s="4" t="inlineStr">
        <is>
          <t>Subscription, transaction and services</t>
        </is>
      </c>
      <c r="B30" s="5" t="n">
        <v>30183</v>
      </c>
      <c r="C30" s="5" t="n">
        <v>23125</v>
      </c>
    </row>
    <row r="31">
      <c r="A31" s="4" t="inlineStr">
        <is>
          <t>Services and other</t>
        </is>
      </c>
    </row>
    <row r="32">
      <c r="A32" s="3" t="inlineStr">
        <is>
          <t>Revenues:</t>
        </is>
      </c>
    </row>
    <row r="33">
      <c r="A33" s="4" t="inlineStr">
        <is>
          <t>Subscription, transaction and services</t>
        </is>
      </c>
      <c r="B33" s="5" t="n">
        <v>2936</v>
      </c>
      <c r="C33" s="5" t="n">
        <v>1399</v>
      </c>
    </row>
    <row r="34">
      <c r="A34" s="4" t="inlineStr">
        <is>
          <t>Operating segments | Print</t>
        </is>
      </c>
    </row>
    <row r="35">
      <c r="A35" s="3" t="inlineStr">
        <is>
          <t>Revenues:</t>
        </is>
      </c>
    </row>
    <row r="36">
      <c r="A36" s="4" t="inlineStr">
        <is>
          <t>Subscription, transaction and services</t>
        </is>
      </c>
      <c r="B36" s="5" t="n">
        <v>4498</v>
      </c>
      <c r="C36" s="5" t="n">
        <v>4786</v>
      </c>
    </row>
    <row r="37">
      <c r="A37" s="4" t="inlineStr">
        <is>
          <t>Reimbursable costs</t>
        </is>
      </c>
      <c r="B37" s="5" t="n">
        <v>8817</v>
      </c>
      <c r="C37" s="5" t="n">
        <v>9621</v>
      </c>
    </row>
    <row r="38">
      <c r="A38" s="4" t="inlineStr">
        <is>
          <t>Total revenues</t>
        </is>
      </c>
      <c r="B38" s="5" t="n">
        <v>13315</v>
      </c>
      <c r="C38" s="5" t="n">
        <v>14407</v>
      </c>
    </row>
    <row r="39">
      <c r="A39" s="3" t="inlineStr">
        <is>
          <t>Cost of Revenues:</t>
        </is>
      </c>
    </row>
    <row r="40">
      <c r="A40" s="4" t="inlineStr">
        <is>
          <t>Cost of subscription, transaction and services revenue</t>
        </is>
      </c>
      <c r="B40" s="5" t="n">
        <v>1926</v>
      </c>
      <c r="C40" s="5" t="n">
        <v>2211</v>
      </c>
    </row>
    <row r="41">
      <c r="A41" s="4" t="inlineStr">
        <is>
          <t>Cost of reimbursable costs</t>
        </is>
      </c>
      <c r="B41" s="5" t="n">
        <v>8817</v>
      </c>
      <c r="C41" s="5" t="n">
        <v>9621</v>
      </c>
    </row>
    <row r="42">
      <c r="A42" s="4" t="inlineStr">
        <is>
          <t>Total cost of revenues, excluding depreciation and amortization</t>
        </is>
      </c>
      <c r="B42" s="5" t="n">
        <v>10743</v>
      </c>
      <c r="C42" s="5" t="n">
        <v>11832</v>
      </c>
    </row>
    <row r="43">
      <c r="A43" s="3" t="inlineStr">
        <is>
          <t>Gross Profit [Abstract]</t>
        </is>
      </c>
    </row>
    <row r="44">
      <c r="A44" s="4" t="inlineStr">
        <is>
          <t>Segment gross profit - subscription, transaction and services</t>
        </is>
      </c>
      <c r="B44" s="5" t="n">
        <v>2572</v>
      </c>
      <c r="C44" s="5" t="n">
        <v>2575</v>
      </c>
    </row>
    <row r="45">
      <c r="A45" s="4" t="inlineStr">
        <is>
          <t>Segment gross profit - reimbursable costs</t>
        </is>
      </c>
      <c r="B45" s="5" t="n">
        <v>0</v>
      </c>
      <c r="C45" s="5" t="n">
        <v>0</v>
      </c>
    </row>
    <row r="46">
      <c r="A46" s="4" t="inlineStr">
        <is>
          <t>Total segment gross profit, excluding depreciation and amortization</t>
        </is>
      </c>
      <c r="B46" s="6" t="n">
        <v>2572</v>
      </c>
      <c r="C46" s="6" t="n">
        <v>2575</v>
      </c>
    </row>
    <row r="47">
      <c r="A47" s="4" t="inlineStr">
        <is>
          <t>Total segment gross margin, excluding depreciation and amortization</t>
        </is>
      </c>
      <c r="B47" s="4" t="inlineStr">
        <is>
          <t>19.30%</t>
        </is>
      </c>
      <c r="C47" s="4" t="inlineStr">
        <is>
          <t>17.90%</t>
        </is>
      </c>
    </row>
    <row r="48">
      <c r="A48" s="4" t="inlineStr">
        <is>
          <t>Segment gross margin - subscription, transaction and services</t>
        </is>
      </c>
      <c r="B48" s="4" t="inlineStr">
        <is>
          <t>57.20%</t>
        </is>
      </c>
      <c r="C48" s="4" t="inlineStr">
        <is>
          <t>53.80%</t>
        </is>
      </c>
    </row>
    <row r="49">
      <c r="A49" s="4" t="inlineStr">
        <is>
          <t>Operating segments | Print | Subscription and transaction</t>
        </is>
      </c>
    </row>
    <row r="50">
      <c r="A50" s="3" t="inlineStr">
        <is>
          <t>Revenues:</t>
        </is>
      </c>
    </row>
    <row r="51">
      <c r="A51" s="4" t="inlineStr">
        <is>
          <t>Subscription, transaction and services</t>
        </is>
      </c>
      <c r="B51" s="6" t="n">
        <v>4498</v>
      </c>
      <c r="C51" s="6" t="n">
        <v>4786</v>
      </c>
    </row>
    <row r="52">
      <c r="A52" s="4" t="inlineStr">
        <is>
          <t>Operating segments | Print | Services and other</t>
        </is>
      </c>
    </row>
    <row r="53">
      <c r="A53" s="3" t="inlineStr">
        <is>
          <t>Revenues:</t>
        </is>
      </c>
    </row>
    <row r="54">
      <c r="A54" s="4" t="inlineStr">
        <is>
          <t>Subscription, transaction and services</t>
        </is>
      </c>
      <c r="B54" s="5" t="n">
        <v>0</v>
      </c>
      <c r="C54" s="5" t="n">
        <v>0</v>
      </c>
    </row>
    <row r="55">
      <c r="A55" s="4" t="inlineStr">
        <is>
          <t>Operating segments | Software and Payments</t>
        </is>
      </c>
    </row>
    <row r="56">
      <c r="A56" s="3" t="inlineStr">
        <is>
          <t>Revenues:</t>
        </is>
      </c>
    </row>
    <row r="57">
      <c r="A57" s="4" t="inlineStr">
        <is>
          <t>Subscription, transaction and services</t>
        </is>
      </c>
      <c r="B57" s="5" t="n">
        <v>25685</v>
      </c>
      <c r="C57" s="5" t="n">
        <v>18339</v>
      </c>
    </row>
    <row r="58">
      <c r="A58" s="4" t="inlineStr">
        <is>
          <t>Reimbursable costs</t>
        </is>
      </c>
      <c r="B58" s="5" t="n">
        <v>0</v>
      </c>
      <c r="C58" s="5" t="n">
        <v>0</v>
      </c>
    </row>
    <row r="59">
      <c r="A59" s="4" t="inlineStr">
        <is>
          <t>Total revenues</t>
        </is>
      </c>
      <c r="B59" s="5" t="n">
        <v>25685</v>
      </c>
      <c r="C59" s="5" t="n">
        <v>18339</v>
      </c>
    </row>
    <row r="60">
      <c r="A60" s="3" t="inlineStr">
        <is>
          <t>Cost of Revenues:</t>
        </is>
      </c>
    </row>
    <row r="61">
      <c r="A61" s="4" t="inlineStr">
        <is>
          <t>Cost of subscription, transaction and services revenue</t>
        </is>
      </c>
      <c r="B61" s="5" t="n">
        <v>3711</v>
      </c>
      <c r="C61" s="5" t="n">
        <v>3114</v>
      </c>
    </row>
    <row r="62">
      <c r="A62" s="4" t="inlineStr">
        <is>
          <t>Cost of reimbursable costs</t>
        </is>
      </c>
      <c r="B62" s="5" t="n">
        <v>0</v>
      </c>
      <c r="C62" s="5" t="n">
        <v>0</v>
      </c>
    </row>
    <row r="63">
      <c r="A63" s="4" t="inlineStr">
        <is>
          <t>Total cost of revenues, excluding depreciation and amortization</t>
        </is>
      </c>
      <c r="B63" s="5" t="n">
        <v>3711</v>
      </c>
      <c r="C63" s="5" t="n">
        <v>3114</v>
      </c>
    </row>
    <row r="64">
      <c r="A64" s="3" t="inlineStr">
        <is>
          <t>Gross Profit [Abstract]</t>
        </is>
      </c>
    </row>
    <row r="65">
      <c r="A65" s="4" t="inlineStr">
        <is>
          <t>Segment gross profit - subscription, transaction and services</t>
        </is>
      </c>
      <c r="B65" s="5" t="n">
        <v>21974</v>
      </c>
      <c r="C65" s="5" t="n">
        <v>15225</v>
      </c>
    </row>
    <row r="66">
      <c r="A66" s="4" t="inlineStr">
        <is>
          <t>Segment gross profit - reimbursable costs</t>
        </is>
      </c>
      <c r="B66" s="5" t="n">
        <v>0</v>
      </c>
      <c r="C66" s="5" t="n">
        <v>0</v>
      </c>
    </row>
    <row r="67">
      <c r="A67" s="4" t="inlineStr">
        <is>
          <t>Total segment gross profit, excluding depreciation and amortization</t>
        </is>
      </c>
      <c r="B67" s="6" t="n">
        <v>21974</v>
      </c>
      <c r="C67" s="6" t="n">
        <v>15225</v>
      </c>
    </row>
    <row r="68">
      <c r="A68" s="4" t="inlineStr">
        <is>
          <t>Total segment gross margin, excluding depreciation and amortization</t>
        </is>
      </c>
      <c r="B68" s="4" t="inlineStr">
        <is>
          <t>85.60%</t>
        </is>
      </c>
      <c r="C68" s="4" t="inlineStr">
        <is>
          <t>83.00%</t>
        </is>
      </c>
    </row>
    <row r="69">
      <c r="A69" s="4" t="inlineStr">
        <is>
          <t>Segment gross margin - subscription, transaction and services</t>
        </is>
      </c>
      <c r="B69" s="4" t="inlineStr">
        <is>
          <t>85.60%</t>
        </is>
      </c>
      <c r="C69" s="4" t="inlineStr">
        <is>
          <t>83.00%</t>
        </is>
      </c>
    </row>
    <row r="70">
      <c r="A70" s="4" t="inlineStr">
        <is>
          <t>Operating segments | Software and Payments | Subscription and transaction</t>
        </is>
      </c>
    </row>
    <row r="71">
      <c r="A71" s="3" t="inlineStr">
        <is>
          <t>Revenues:</t>
        </is>
      </c>
    </row>
    <row r="72">
      <c r="A72" s="4" t="inlineStr">
        <is>
          <t>Subscription, transaction and services</t>
        </is>
      </c>
      <c r="B72" s="6" t="n">
        <v>25685</v>
      </c>
      <c r="C72" s="6" t="n">
        <v>18339</v>
      </c>
    </row>
    <row r="73">
      <c r="A73" s="4" t="inlineStr">
        <is>
          <t>Operating segments | Software and Payments | Services and other</t>
        </is>
      </c>
    </row>
    <row r="74">
      <c r="A74" s="3" t="inlineStr">
        <is>
          <t>Revenues:</t>
        </is>
      </c>
    </row>
    <row r="75">
      <c r="A75" s="4" t="inlineStr">
        <is>
          <t>Subscription, transaction and services</t>
        </is>
      </c>
      <c r="B75" s="5" t="n">
        <v>0</v>
      </c>
      <c r="C75" s="5" t="n">
        <v>0</v>
      </c>
    </row>
    <row r="76">
      <c r="A76" s="4" t="inlineStr">
        <is>
          <t>All other</t>
        </is>
      </c>
    </row>
    <row r="77">
      <c r="A77" s="3" t="inlineStr">
        <is>
          <t>Revenues:</t>
        </is>
      </c>
    </row>
    <row r="78">
      <c r="A78" s="4" t="inlineStr">
        <is>
          <t>Subscription, transaction and services</t>
        </is>
      </c>
      <c r="B78" s="5" t="n">
        <v>2936</v>
      </c>
      <c r="C78" s="5" t="n">
        <v>1399</v>
      </c>
    </row>
    <row r="79">
      <c r="A79" s="4" t="inlineStr">
        <is>
          <t>Reimbursable costs</t>
        </is>
      </c>
      <c r="B79" s="5" t="n">
        <v>0</v>
      </c>
      <c r="C79" s="5" t="n">
        <v>0</v>
      </c>
    </row>
    <row r="80">
      <c r="A80" s="4" t="inlineStr">
        <is>
          <t>Total revenues</t>
        </is>
      </c>
      <c r="B80" s="5" t="n">
        <v>2936</v>
      </c>
      <c r="C80" s="5" t="n">
        <v>1399</v>
      </c>
    </row>
    <row r="81">
      <c r="A81" s="3" t="inlineStr">
        <is>
          <t>Cost of Revenues:</t>
        </is>
      </c>
    </row>
    <row r="82">
      <c r="A82" s="4" t="inlineStr">
        <is>
          <t>Cost of subscription, transaction and services revenue</t>
        </is>
      </c>
      <c r="B82" s="5" t="n">
        <v>3616</v>
      </c>
      <c r="C82" s="5" t="n">
        <v>2565</v>
      </c>
    </row>
    <row r="83">
      <c r="A83" s="4" t="inlineStr">
        <is>
          <t>Cost of reimbursable costs</t>
        </is>
      </c>
      <c r="B83" s="5" t="n">
        <v>0</v>
      </c>
      <c r="C83" s="5" t="n">
        <v>0</v>
      </c>
    </row>
    <row r="84">
      <c r="A84" s="4" t="inlineStr">
        <is>
          <t>Total cost of revenues, excluding depreciation and amortization</t>
        </is>
      </c>
      <c r="B84" s="5" t="n">
        <v>3616</v>
      </c>
      <c r="C84" s="5" t="n">
        <v>2565</v>
      </c>
    </row>
    <row r="85">
      <c r="A85" s="3" t="inlineStr">
        <is>
          <t>Gross Profit [Abstract]</t>
        </is>
      </c>
    </row>
    <row r="86">
      <c r="A86" s="4" t="inlineStr">
        <is>
          <t>Segment gross profit - subscription, transaction and services</t>
        </is>
      </c>
      <c r="B86" s="5" t="n">
        <v>-680</v>
      </c>
      <c r="C86" s="5" t="n">
        <v>-1166</v>
      </c>
    </row>
    <row r="87">
      <c r="A87" s="4" t="inlineStr">
        <is>
          <t>Segment gross profit - reimbursable costs</t>
        </is>
      </c>
      <c r="B87" s="5" t="n">
        <v>0</v>
      </c>
      <c r="C87" s="5" t="n">
        <v>0</v>
      </c>
    </row>
    <row r="88">
      <c r="A88" s="4" t="inlineStr">
        <is>
          <t>Total segment gross profit, excluding depreciation and amortization</t>
        </is>
      </c>
      <c r="B88" s="6" t="n">
        <v>-680</v>
      </c>
      <c r="C88" s="6" t="n">
        <v>-1166</v>
      </c>
    </row>
    <row r="89">
      <c r="A89" s="4" t="inlineStr">
        <is>
          <t>Total segment gross margin, excluding depreciation and amortization</t>
        </is>
      </c>
      <c r="B89" s="4" t="inlineStr">
        <is>
          <t>(23.20%)</t>
        </is>
      </c>
      <c r="C89" s="4" t="inlineStr">
        <is>
          <t>(83.30%)</t>
        </is>
      </c>
    </row>
    <row r="90">
      <c r="A90" s="4" t="inlineStr">
        <is>
          <t>Segment gross margin - subscription, transaction and services</t>
        </is>
      </c>
      <c r="B90" s="4" t="inlineStr">
        <is>
          <t>(23.20%)</t>
        </is>
      </c>
      <c r="C90" s="4" t="inlineStr">
        <is>
          <t>(83.30%)</t>
        </is>
      </c>
    </row>
    <row r="91">
      <c r="A91" s="4" t="inlineStr">
        <is>
          <t>All other | Subscription and transaction</t>
        </is>
      </c>
    </row>
    <row r="92">
      <c r="A92" s="3" t="inlineStr">
        <is>
          <t>Revenues:</t>
        </is>
      </c>
    </row>
    <row r="93">
      <c r="A93" s="4" t="inlineStr">
        <is>
          <t>Subscription, transaction and services</t>
        </is>
      </c>
      <c r="B93" s="6" t="n">
        <v>0</v>
      </c>
      <c r="C93"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1</t>
        </is>
      </c>
      <c r="C2" s="2" t="inlineStr">
        <is>
          <t>Mar. 31, 2020</t>
        </is>
      </c>
    </row>
    <row r="3">
      <c r="A3" s="4" t="inlineStr">
        <is>
          <t>Director</t>
        </is>
      </c>
    </row>
    <row r="4">
      <c r="A4" s="3" t="inlineStr">
        <is>
          <t>Related Party Transaction [Line Items]</t>
        </is>
      </c>
    </row>
    <row r="5">
      <c r="A5" s="4" t="inlineStr">
        <is>
          <t>Revenue from related parties</t>
        </is>
      </c>
      <c r="B5" s="6" t="n">
        <v>70</v>
      </c>
      <c r="C5" s="6" t="n">
        <v>77</v>
      </c>
    </row>
    <row r="6">
      <c r="A6" s="4" t="inlineStr">
        <is>
          <t>Preferred Shareholder</t>
        </is>
      </c>
    </row>
    <row r="7">
      <c r="A7" s="3" t="inlineStr">
        <is>
          <t>Related Party Transaction [Line Items]</t>
        </is>
      </c>
    </row>
    <row r="8">
      <c r="A8" s="4" t="inlineStr">
        <is>
          <t>Revenue from related parties</t>
        </is>
      </c>
      <c r="B8" s="5" t="n">
        <v>40</v>
      </c>
    </row>
    <row r="9">
      <c r="A9" s="4" t="inlineStr">
        <is>
          <t>Expenses from related parties</t>
        </is>
      </c>
      <c r="B9" s="6" t="n">
        <v>48</v>
      </c>
      <c r="C9" s="6" t="n">
        <v>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2794</v>
      </c>
      <c r="C4" s="6" t="n">
        <v>-7097</v>
      </c>
    </row>
    <row r="5">
      <c r="A5" s="3" t="inlineStr">
        <is>
          <t>Adjustments to reconcile net loss to net cash used in operating activities:</t>
        </is>
      </c>
    </row>
    <row r="6">
      <c r="A6" s="4" t="inlineStr">
        <is>
          <t>Depreciation and amortization</t>
        </is>
      </c>
      <c r="B6" s="5" t="n">
        <v>1360</v>
      </c>
      <c r="C6" s="5" t="n">
        <v>1411</v>
      </c>
    </row>
    <row r="7">
      <c r="A7" s="4" t="inlineStr">
        <is>
          <t>Provision for bad debts</t>
        </is>
      </c>
      <c r="B7" s="5" t="n">
        <v>54</v>
      </c>
      <c r="C7" s="5" t="n">
        <v>16</v>
      </c>
    </row>
    <row r="8">
      <c r="A8" s="4" t="inlineStr">
        <is>
          <t>Loss on extinguishment of debt and amortization of debt discount</t>
        </is>
      </c>
      <c r="B8" s="5" t="n">
        <v>2799</v>
      </c>
      <c r="C8" s="5" t="n">
        <v>105</v>
      </c>
    </row>
    <row r="9">
      <c r="A9" s="4" t="inlineStr">
        <is>
          <t>Stock-based compensation expense</t>
        </is>
      </c>
      <c r="B9" s="5" t="n">
        <v>8826</v>
      </c>
      <c r="C9" s="5" t="n">
        <v>481</v>
      </c>
    </row>
    <row r="10">
      <c r="A10" s="4" t="inlineStr">
        <is>
          <t>Change in fair value of earnout and contingent consideration liabilities</t>
        </is>
      </c>
      <c r="B10" s="5" t="n">
        <v>9995</v>
      </c>
      <c r="C10" s="5" t="n">
        <v>0</v>
      </c>
    </row>
    <row r="11">
      <c r="A11" s="4" t="inlineStr">
        <is>
          <t>Deferred income taxes</t>
        </is>
      </c>
      <c r="B11" s="5" t="n">
        <v>92</v>
      </c>
      <c r="C11" s="5" t="n">
        <v>80</v>
      </c>
    </row>
    <row r="12">
      <c r="A12" s="3" t="inlineStr">
        <is>
          <t>Changes in operating assets and liabilities:</t>
        </is>
      </c>
    </row>
    <row r="13">
      <c r="A13" s="4" t="inlineStr">
        <is>
          <t>Accounts receivable</t>
        </is>
      </c>
      <c r="B13" s="5" t="n">
        <v>-3743</v>
      </c>
      <c r="C13" s="5" t="n">
        <v>-325</v>
      </c>
    </row>
    <row r="14">
      <c r="A14" s="4" t="inlineStr">
        <is>
          <t>Prepaid expenses</t>
        </is>
      </c>
      <c r="B14" s="5" t="n">
        <v>-3382</v>
      </c>
      <c r="C14" s="5" t="n">
        <v>-752</v>
      </c>
    </row>
    <row r="15">
      <c r="A15" s="4" t="inlineStr">
        <is>
          <t>Other assets (current and non-current)</t>
        </is>
      </c>
      <c r="B15" s="5" t="n">
        <v>1512</v>
      </c>
      <c r="C15" s="5" t="n">
        <v>-27</v>
      </c>
    </row>
    <row r="16">
      <c r="A16" s="4" t="inlineStr">
        <is>
          <t>Accounts payable</t>
        </is>
      </c>
      <c r="B16" s="5" t="n">
        <v>668</v>
      </c>
      <c r="C16" s="5" t="n">
        <v>-1001</v>
      </c>
    </row>
    <row r="17">
      <c r="A17" s="4" t="inlineStr">
        <is>
          <t>Accrued expenses</t>
        </is>
      </c>
      <c r="B17" s="5" t="n">
        <v>-2730</v>
      </c>
      <c r="C17" s="5" t="n">
        <v>-2569</v>
      </c>
    </row>
    <row r="18">
      <c r="A18" s="4" t="inlineStr">
        <is>
          <t>Deferred revenue</t>
        </is>
      </c>
      <c r="B18" s="5" t="n">
        <v>-2604</v>
      </c>
      <c r="C18" s="5" t="n">
        <v>799</v>
      </c>
    </row>
    <row r="19">
      <c r="A19" s="4" t="inlineStr">
        <is>
          <t>Deferred implementation, commissions and other costs</t>
        </is>
      </c>
      <c r="B19" s="5" t="n">
        <v>132</v>
      </c>
      <c r="C19" s="5" t="n">
        <v>-27</v>
      </c>
    </row>
    <row r="20">
      <c r="A20" s="4" t="inlineStr">
        <is>
          <t>Other liabilities (current and non-current)</t>
        </is>
      </c>
      <c r="B20" s="5" t="n">
        <v>-102</v>
      </c>
      <c r="C20" s="5" t="n">
        <v>45</v>
      </c>
    </row>
    <row r="21">
      <c r="A21" s="4" t="inlineStr">
        <is>
          <t>Net cash used in operating activities</t>
        </is>
      </c>
      <c r="B21" s="5" t="n">
        <v>-9917</v>
      </c>
      <c r="C21" s="5" t="n">
        <v>-8861</v>
      </c>
    </row>
    <row r="22">
      <c r="A22" s="3" t="inlineStr">
        <is>
          <t>Investing activities:</t>
        </is>
      </c>
    </row>
    <row r="23">
      <c r="A23" s="4" t="inlineStr">
        <is>
          <t>Purchases of short-term investments</t>
        </is>
      </c>
      <c r="B23" s="5" t="n">
        <v>-25000</v>
      </c>
      <c r="C23" s="5" t="n">
        <v>0</v>
      </c>
    </row>
    <row r="24">
      <c r="A24" s="4" t="inlineStr">
        <is>
          <t>Capitalized software development</t>
        </is>
      </c>
      <c r="B24" s="5" t="n">
        <v>-115</v>
      </c>
      <c r="C24" s="5" t="n">
        <v>-236</v>
      </c>
    </row>
    <row r="25">
      <c r="A25" s="4" t="inlineStr">
        <is>
          <t>Purchases of property and equipment</t>
        </is>
      </c>
      <c r="B25" s="5" t="n">
        <v>-388</v>
      </c>
      <c r="C25" s="5" t="n">
        <v>-629</v>
      </c>
    </row>
    <row r="26">
      <c r="A26" s="4" t="inlineStr">
        <is>
          <t>Net cash used in investing activities</t>
        </is>
      </c>
      <c r="B26" s="5" t="n">
        <v>-25503</v>
      </c>
      <c r="C26" s="5" t="n">
        <v>-865</v>
      </c>
    </row>
    <row r="27">
      <c r="A27" s="3" t="inlineStr">
        <is>
          <t>Financing activities:</t>
        </is>
      </c>
    </row>
    <row r="28">
      <c r="A28" s="4" t="inlineStr">
        <is>
          <t>Issuance of long-term debt</t>
        </is>
      </c>
      <c r="B28" s="5" t="n">
        <v>0</v>
      </c>
      <c r="C28" s="5" t="n">
        <v>45000</v>
      </c>
    </row>
    <row r="29">
      <c r="A29" s="4" t="inlineStr">
        <is>
          <t>Financing costs paid upon issuance of long-term debt</t>
        </is>
      </c>
      <c r="B29" s="5" t="n">
        <v>0</v>
      </c>
      <c r="C29" s="5" t="n">
        <v>-1446</v>
      </c>
    </row>
    <row r="30">
      <c r="A30" s="4" t="inlineStr">
        <is>
          <t>Proceeds from line of credit</t>
        </is>
      </c>
      <c r="B30" s="5" t="n">
        <v>0</v>
      </c>
      <c r="C30" s="5" t="n">
        <v>3000</v>
      </c>
    </row>
    <row r="31">
      <c r="A31" s="4" t="inlineStr">
        <is>
          <t>Payments on long-term debt</t>
        </is>
      </c>
      <c r="B31" s="5" t="n">
        <v>-44663</v>
      </c>
      <c r="C31" s="5" t="n">
        <v>-28583</v>
      </c>
    </row>
    <row r="32">
      <c r="A32" s="4" t="inlineStr">
        <is>
          <t>Payments on capital lease obligations</t>
        </is>
      </c>
      <c r="B32" s="5" t="n">
        <v>-65</v>
      </c>
      <c r="C32" s="5" t="n">
        <v>-68</v>
      </c>
    </row>
    <row r="33">
      <c r="A33" s="4" t="inlineStr">
        <is>
          <t>Proceeds from exercise of stock options</t>
        </is>
      </c>
      <c r="B33" s="5" t="n">
        <v>2032</v>
      </c>
      <c r="C33" s="5" t="n">
        <v>123</v>
      </c>
    </row>
    <row r="34">
      <c r="A34" s="4" t="inlineStr">
        <is>
          <t>Business combination and PIPE financing</t>
        </is>
      </c>
      <c r="B34" s="5" t="n">
        <v>349902</v>
      </c>
      <c r="C34" s="5" t="n">
        <v>0</v>
      </c>
    </row>
    <row r="35">
      <c r="A35" s="4" t="inlineStr">
        <is>
          <t>Payments of equity issuance costs</t>
        </is>
      </c>
      <c r="B35" s="5" t="n">
        <v>-20200</v>
      </c>
      <c r="C35" s="5" t="n">
        <v>0</v>
      </c>
    </row>
    <row r="36">
      <c r="A36" s="4" t="inlineStr">
        <is>
          <t>Debt extinguishment costs</t>
        </is>
      </c>
      <c r="B36" s="5" t="n">
        <v>-1565</v>
      </c>
      <c r="C36" s="5" t="n">
        <v>0</v>
      </c>
    </row>
    <row r="37">
      <c r="A37" s="4" t="inlineStr">
        <is>
          <t>Cash paid to satisfy tax withholding on net share issuance</t>
        </is>
      </c>
      <c r="B37" s="5" t="n">
        <v>-4013</v>
      </c>
      <c r="C37" s="5" t="n">
        <v>0</v>
      </c>
    </row>
    <row r="38">
      <c r="A38" s="4" t="inlineStr">
        <is>
          <t>Net cash provided by financing activities</t>
        </is>
      </c>
      <c r="B38" s="5" t="n">
        <v>281428</v>
      </c>
      <c r="C38" s="5" t="n">
        <v>18026</v>
      </c>
    </row>
    <row r="39">
      <c r="A39" s="4" t="inlineStr">
        <is>
          <t>Net increase in cash and cash equivalents and restricted cash</t>
        </is>
      </c>
      <c r="B39" s="5" t="n">
        <v>246008</v>
      </c>
      <c r="C39" s="5" t="n">
        <v>8300</v>
      </c>
    </row>
    <row r="40">
      <c r="A40" s="4" t="inlineStr">
        <is>
          <t>Cash and cash equivalents and restricted cash, beginning of year</t>
        </is>
      </c>
      <c r="B40" s="5" t="n">
        <v>17919</v>
      </c>
      <c r="C40" s="5" t="n">
        <v>4736</v>
      </c>
    </row>
    <row r="41">
      <c r="A41" s="4" t="inlineStr">
        <is>
          <t>Cash and cash equivalents and restricted cash, end of year</t>
        </is>
      </c>
      <c r="B41" s="5" t="n">
        <v>263927</v>
      </c>
      <c r="C41" s="5" t="n">
        <v>13036</v>
      </c>
    </row>
    <row r="42">
      <c r="A42" s="4" t="inlineStr">
        <is>
          <t>Cash and cash equivalents</t>
        </is>
      </c>
      <c r="B42" s="5" t="n">
        <v>261013</v>
      </c>
      <c r="C42" s="5" t="n">
        <v>9761</v>
      </c>
    </row>
    <row r="43">
      <c r="A43" s="4" t="inlineStr">
        <is>
          <t>Restricted cash</t>
        </is>
      </c>
      <c r="B43" s="5" t="n">
        <v>2914</v>
      </c>
      <c r="C43" s="5" t="n">
        <v>3275</v>
      </c>
    </row>
    <row r="44">
      <c r="A44" s="3" t="inlineStr">
        <is>
          <t>Supplemental Disclosure of Cash Flow Information:</t>
        </is>
      </c>
    </row>
    <row r="45">
      <c r="A45" s="4" t="inlineStr">
        <is>
          <t>Cash paid for interest</t>
        </is>
      </c>
      <c r="B45" s="5" t="n">
        <v>133</v>
      </c>
      <c r="C45" s="5" t="n">
        <v>1071</v>
      </c>
    </row>
    <row r="46">
      <c r="A46" s="3" t="inlineStr">
        <is>
          <t>Noncash Investing &amp; Financing Activities:</t>
        </is>
      </c>
    </row>
    <row r="47">
      <c r="A47" s="4" t="inlineStr">
        <is>
          <t>Reclassification of Series C preferred stock warrant liability to equity in connection with Business Combination</t>
        </is>
      </c>
      <c r="B47" s="5" t="n">
        <v>1433</v>
      </c>
      <c r="C47" s="5" t="n">
        <v>0</v>
      </c>
    </row>
    <row r="48">
      <c r="A48" s="4" t="inlineStr">
        <is>
          <t>Net assets acquired in Business Combination and other</t>
        </is>
      </c>
      <c r="B48" s="5" t="n">
        <v>255</v>
      </c>
      <c r="C48" s="5" t="n">
        <v>0</v>
      </c>
    </row>
    <row r="49">
      <c r="A49" s="4" t="inlineStr">
        <is>
          <t>Deferred and accrued equity issuance costs in other assets and accrued expenses charged to additional paid-in-capital</t>
        </is>
      </c>
      <c r="B49" s="5" t="n">
        <v>1888</v>
      </c>
      <c r="C49" s="5" t="n">
        <v>0</v>
      </c>
    </row>
    <row r="50">
      <c r="A50" s="4" t="inlineStr">
        <is>
          <t>Issuance and vesting of earnout shares at fair value</t>
        </is>
      </c>
      <c r="B50" s="6" t="n">
        <v>237008</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Basic and Diluted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22794</v>
      </c>
      <c r="C4" s="6" t="n">
        <v>-7097</v>
      </c>
    </row>
    <row r="5">
      <c r="A5" s="3" t="inlineStr">
        <is>
          <t>Denominator:</t>
        </is>
      </c>
    </row>
    <row r="6">
      <c r="A6" s="4" t="inlineStr">
        <is>
          <t>Weighted-average common shares outstanding, basic (in shares)</t>
        </is>
      </c>
      <c r="B6" s="5" t="n">
        <v>144207000</v>
      </c>
      <c r="C6" s="5" t="n">
        <v>99804000</v>
      </c>
    </row>
    <row r="7">
      <c r="A7" s="4" t="inlineStr">
        <is>
          <t>Weighted-average common shares outstanding, diluted (in shares)</t>
        </is>
      </c>
      <c r="B7" s="5" t="n">
        <v>144207000</v>
      </c>
      <c r="C7" s="5" t="n">
        <v>99804000</v>
      </c>
    </row>
    <row r="8">
      <c r="A8" s="4" t="inlineStr">
        <is>
          <t>Net loss per share attributable to common stockholders, basic (in USD per share)</t>
        </is>
      </c>
      <c r="B8" s="8" t="n">
        <v>-0.16</v>
      </c>
      <c r="C8" s="8" t="n">
        <v>-0.07000000000000001</v>
      </c>
    </row>
    <row r="9">
      <c r="A9" s="4" t="inlineStr">
        <is>
          <t>Net loss per share attributable to common stockholders, diluted (in USD per share)</t>
        </is>
      </c>
      <c r="B9" s="8" t="n">
        <v>-0.16</v>
      </c>
      <c r="C9" s="8" t="n">
        <v>-0.0700000000000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PS, amount</t>
        </is>
      </c>
      <c r="B4" s="5" t="n">
        <v>35717495</v>
      </c>
      <c r="C4" s="5" t="n">
        <v>25370603</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PS, amount</t>
        </is>
      </c>
      <c r="B7" s="5" t="n">
        <v>22383267</v>
      </c>
      <c r="C7" s="5" t="n">
        <v>12870603</v>
      </c>
    </row>
    <row r="8">
      <c r="A8" s="4" t="inlineStr">
        <is>
          <t>Restricted Stock Units (RSU's)</t>
        </is>
      </c>
    </row>
    <row r="9">
      <c r="A9" s="3" t="inlineStr">
        <is>
          <t>Antidilutive Securities Excluded from Computation of Earnings Per Share [Line Items]</t>
        </is>
      </c>
    </row>
    <row r="10">
      <c r="A10" s="4" t="inlineStr">
        <is>
          <t>Antidilutive securities excluded from computation of EPS, amount</t>
        </is>
      </c>
      <c r="B10" s="5" t="n">
        <v>834228</v>
      </c>
      <c r="C10" s="5" t="n">
        <v>0</v>
      </c>
    </row>
    <row r="11">
      <c r="A11" s="4" t="inlineStr">
        <is>
          <t>Warrants</t>
        </is>
      </c>
    </row>
    <row r="12">
      <c r="A12" s="3" t="inlineStr">
        <is>
          <t>Antidilutive Securities Excluded from Computation of Earnings Per Share [Line Items]</t>
        </is>
      </c>
    </row>
    <row r="13">
      <c r="A13" s="4" t="inlineStr">
        <is>
          <t>Antidilutive securities excluded from computation of EPS, amount</t>
        </is>
      </c>
      <c r="B13" s="5" t="n">
        <v>12500000</v>
      </c>
      <c r="C13" s="5" t="n">
        <v>125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ayables and Accruals (Details) - USD ($) $ in Thousands</t>
        </is>
      </c>
      <c r="B1" s="2" t="inlineStr">
        <is>
          <t>Mar. 31, 2021</t>
        </is>
      </c>
      <c r="C1" s="2" t="inlineStr">
        <is>
          <t>Dec. 31, 2020</t>
        </is>
      </c>
    </row>
    <row r="2">
      <c r="A2" s="3" t="inlineStr">
        <is>
          <t>Accrued Expense and Other:</t>
        </is>
      </c>
    </row>
    <row r="3">
      <c r="A3" s="4" t="inlineStr">
        <is>
          <t>Accrued expenses</t>
        </is>
      </c>
      <c r="B3" s="6" t="n">
        <v>11907</v>
      </c>
      <c r="C3" s="6" t="n">
        <v>11749</v>
      </c>
    </row>
    <row r="4">
      <c r="A4" s="4" t="inlineStr">
        <is>
          <t>Accrued compensation</t>
        </is>
      </c>
      <c r="B4" s="5" t="n">
        <v>7337</v>
      </c>
      <c r="C4" s="5" t="n">
        <v>9513</v>
      </c>
    </row>
    <row r="5">
      <c r="A5" s="4" t="inlineStr">
        <is>
          <t>Accrued professional services and other</t>
        </is>
      </c>
      <c r="B5" s="5" t="n">
        <v>4070</v>
      </c>
      <c r="C5" s="5" t="n">
        <v>3569</v>
      </c>
    </row>
    <row r="6">
      <c r="A6" s="4" t="inlineStr">
        <is>
          <t>Accrued business combination expense</t>
        </is>
      </c>
      <c r="B6" s="5" t="n">
        <v>846</v>
      </c>
      <c r="C6" s="5" t="n">
        <v>1510</v>
      </c>
    </row>
    <row r="7">
      <c r="A7" s="4" t="inlineStr">
        <is>
          <t>Total accrued expenses and other</t>
        </is>
      </c>
      <c r="B7" s="6" t="n">
        <v>24160</v>
      </c>
      <c r="C7" s="6" t="n">
        <v>263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Business</t>
        </is>
      </c>
      <c r="B4" s="4" t="inlineStr">
        <is>
          <t>1. Organization and Nature of Business BTRS Holdings Inc., formerly known as Factor Systems, Inc. ("Legacy Billtrust"), utilizing the trade name Billtrust (the "Company” or “Billtrust”), was incorporated on September 4, 2001 in the State of Delaware and maintains its headquarters in Lawrenceville, New Jersey, with additional offices or print facilities in Colorado, Illinois and California. The Company provides a comprehensive suite of order to cash software as a service ("SaaS") solutions with integrated payments, including credit and collections, invoice presentment and cash application services to its customers primarily based in North America, but with global operations. In addition, Billtrust founded the business payments network ("BPN") in its strategic relationship with VISA, which combines remittance data with B2B payments and facilitates straight-through processing. Billtrust serves businesses across both business-to-business and business-to-consumer segments. Billtrust integrates the key areas of the order-to-cash process: credit decisioning, e-commerce solutions, bill presentment, bill payment, cash application, and collections workflow management, helping its clients connect with their customers and cash. Business Combination Agreement On October 18, 2020, as amended December 13, 2020, South Mountain Merger Corp., a Delaware corporation (“South Mountain”), BT Merger Sub I, Inc., a Delaware corporation and a direct, wholly owned subsidiary of South Mountain (“First Merger Sub”), BT Merger Sub II, LLC, a Delaware limited liability company and a direct, wholly owned subsidiary of South Mountain (“Second Merger Sub”) and the Company ("Billtrust"), entered into a Business Combination Agreement (the “BCA”), pursuant to which (i) First Merger Sub was merged with and into Billtrust (the “First Merger”), with Billtrust surviving the First Merger as a wholly owned subsidiary of South Mountain (the “Surviving Corporation”) and (ii) the Surviving Corporation merged with and into Second Merger Sub (the “Second Merger” and together with the First Merger, the “Mergers”), with Second Merger Sub surviving the Second Merger as a wholly owned subsidiary of South Mountain (such Mergers, collectively with the other transactions described in the BCA, the “Business Combination”). In connection with the execution of the BCA, on October 18, 2020, South Mountain entered into separate subscription agreements (the “Subscription Agreements”) with a number of investors (the “PIPE Investors”), pursuant to which the PIPE Investors agreed to purchase, and South Mountain has sold to the PIPE Investors, an aggregate of 20,000,000 shares of South Mountain Class A Common Stock, for a purchase price of $10.00 per share and at an aggregate purchase price of $200 million, in a private placement (the “PIPE Financing”). As noted in Note 4, the Business Combination and PIPE Financing closed on January 12, 2021. The Business Combination was accounted for as a reverse recapitalization in accordance with US GAAP. Under this method of accounting, South Mountain is treated as the “acquired” company for financial reporting purposes. For accounting purposes, Billtrust is deemed to be the accounting acquirer in the transaction and, consequently, the transaction has been treated as a recapitalization of Billtrust (i.e., a capital transaction involving the issuance of stock by South Mountain for the stock of Billtrust). Accordingly, the assets, liabilities and results of operations of Billtrust became the historical financial statements of "New Billtrust", which was renamed BTRS Holdings Inc., and South Mountain’s assets, liabilities and results of operations were consolidated with Billtrust beginning on the acquisition date. All amounts of BTRS Holdings Inc. reflect the historical amounts of Billtrust carried over at book value with no step up in basis to fair value. After the Business Combination, the Company’s common stock began trading on the Nasdaq stock exchange under the ticker symbol BTRS. Concentrations of Credit Risk The Company maintains its deposits of cash and cash equivalent balances, restricted cash and customer funds with high-credit quality financial institutions. The Company’s cash and cash equivalent balances, restricted cash and customer funds may exceed federally insured limits. The Company’s accounts receivable are reported in the accompanying Balance Sheets net of allowances for uncollectible accounts. The Company believes that the concentration of credit risk with respect to accounts receivable is limited due to the large number of companies and diverse industries comprising the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As of March 31, 2021 and December 31, 2020, and for the for the three months ended March 31, 2021 and 2020, there were no customers that individually accounted for 10% or greater of accounts receivable or total revenues,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Significant Accounting Policies Billtrust’s significant accounting policies are discussed in the audited financial statements included in the Company's Form 8-K/A filed with the Securities and Exchange Commission ("SEC") on March 24, 2021.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are discussed below to reflect this election. Basis of Presentation The accompanying condensed consolidated financial statements have been prepared using accounting principles generally accepted in the United States ("US GAAP") and regulations of the SEC regarding interim financial reporting. Accordingly, certain information and note disclosures normally included in the financial statements prepared in accordance with US GAAP have been condensed or omitted pursuant to such rules and regulations. The accompanying condensed consolidated financial statements for periods ended prior to January 12, 2021 reflect Billtrust and its capital structure prior to the Business Combination, and do not reflect New Billtrust or SMMC. The condensed consolidated balance sheet as of December 31, 2020,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 COVID-19 In March 2020, the United States (U.S.) declared a State of National Emergency due to the COVID-19 outbreak. In addition, many jurisdictions in the U.S. have limited, and are considering to further limit, social mobility and gathering. Many business establishments have closed due to restrictions imposed by the government and many governmental authorities have closed most public establishments. Some of our customers have been, and may continue to be, negatively impacted by the shelter-in-place and other similar state and local orders, the closure of manufacturing sites and country borders, and the increase in unemployment. The COVID-19 pandemic has caused us to modify our business practices (including employee travel and cancellation of physical participation in meetings, events and conferences), all of our employees are currently working remotely, and we may take further actions as may be required by government authorities or that we determine are in the best interests of our employees, partners, and customers. The extent of this business disruption on our operational and financial performance will depend on these developments and the duration and spread of the outbreak, all of which are uncertain and cannot be predicted. The Company has previously implemented certain cost savings measures, some of which have ended and others are continuing, such as restricted travel and reduced discretionary spend in certain areas and will continue to monitor and adjust accordingly.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technical corrections to tax depreciation methods for qualified improvement property, and appropriate of funds for the SBA Paycheck Protection Program. The Company, through its outsourced payroll provider, has elected to defer employer side social security payments effective as of April 2020, and expects to pay in the next year, the amount due for 2020 of approximately $2,309, which is included in Accrued Expenses and Other in the accompanying condensed consolidated balance sheets as of March 31, 2021 and December 31, 2020, respectively. We continue to assess the impact that COVID-19 may have on our business. Although we saw a decline in certain transaction revenues during the second quarter of 2020, we are unable to determine the ultimate impact that the CARES Act, and/or COVID-19 will have on our future financial condition, results of operations, or liquidity. Use of Estimates The preparation of the condensed consolidated financial statements in conformity with U.S. GAAP requires management to make estimates, judgments and assumptions that affect the amounts reported in the financial statements and accompanying notes. Estimates include, but are not limited to, revenue recognition, allowances for doubtful accounts, recoverability of deferred tax assets, determining the fair value associated with acquired assets and liabilities including deferred revenue, intangible asset and goodwill impairment, contingent consideration liabilities, stock based compensation and certain other of the Company’s accrued liabilities. The Company bases its estimates on historical experience, known trends, and other market 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has not experienced any significant impact to its estimates and assumptions as a result of the COVID-19 pandemic. On an ongoing basis, the Company will continue to closely monitor the COVID-19 impact on its estimates and assumptions. Revenue Recognition The Company determines revenue recognition through the following five-step framework: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following is a description of principal activities from which the Company generates revenue, as well as a further breakdown of the components of subscription, transaction and services revenues for the three months ended March 31, 2021 and 2020: 2021 2020 Subscription and transaction fees $ 30,183 $ 23,125 Services and other 2,936 1,399 Subscription, transaction and services $ 33,119 $ 24,524 Subscription and Transaction Fee Revenue Subscription and transaction fee revenue is derived primarily from a hosted software as a service (SaaS) platform that enables billings and payment processing on behalf of customers. The Company’s services are billed on a subscription basis monthly, quarterly or annually. Transaction fees for certain services are billed monthly based on the volume of items processed each month at a contractual rate per item processed. Hosted solutions are provided without licensing perpetual rights to the software. The hosted solutions are integral to the overall service arrangement and are billed as a subscription fee as part of the overall service agreement with the customer. Subscription fees from hosted solutions are recognized monthly over the customer agreement term beginning on the date the Company’s solution is made available to the customer. Transaction revenue is recognized concurrent with processing of the related transactions by the Company, which is when revenue is earned. The customer simultaneously receives and consumes the benefits as the Company performs. Transaction fees include per-item processing fees charged at contracted rates based on the number of invoices delivered or payments processed. Services Fees associated with upfront services represent a material right under ASC 606 as customers do not incur such fees in subsequent contract terms, and therefore they are considered to be at a discount compared to the initial contract period. Any revenues related to upfront implementation services for new customers or new products for existing customers are recognized ratably over the estimated period of the customer relationship, which is estimated to be five years other than for customer relationships from acquisitions which range from two In addition to implementation fees, professional services fees also include consulting services provided to customers on a time and materials basis. Revenues from consulting services are recognized as the services are completed based on their standalone value, and costs associated with short term services contracts are deferred and recognized with the corresponding revenue when services are completed. Significant Judgements The Company determines standalone selling price ("SSP") for all material performance obligations using observable inputs, such as the price of subsequent years of the contract, standalone sales and historical contract pricing. Some customers have the option to purchase additional subscription or transaction services at a stated price. These options are evaluated on a case-by-case basis but generally do not provide a material right as they are priced within a range of prices provided to other customers for the same products and, as such, would not result in a separate performance obligation. When the timing of revenue recognition differs from the timing of invoicing, i.e. Implementation services,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related to upfront Implement services do not include a significant financing component. The Company applies the practical expedient for instances where, at contract inception, the expected timing difference between when promised goods or services are transferred and associated payment will be one year or less. Reimbursable costs The Company records reimbursable costs, consisting of postage on a gross basis, since the goods or services giving rise to the reimbursable costs do not transfer a good or service to the customer. Rather, the goods or services are used or consumed by the Company in fulfilling its performance obligation to the customer. Corresponding expenses are recorded on an accrual basis and the costs are allocated based on specific types of postage to customers, but cannot specifically identify each postage invoice to specific customers. Because the cost of such revenue is equal to the revenue, it does not impact loss from operations or net loss. Sales tax and other The Company accounts for sales and other related taxes, as well as expenses associated with interchange on credit card transactions from third party card issuers or financial institutions which are a pass through cost, on a net basis, excluding such amounts from revenue. For expenses associated with interchange transaction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financial institutions, and the Company has no latitude in determining these fees. Therefore, revenue allocated to the payment authorization performance obligation is presented net of interchange and card network fees paid to the card issuing banks and financial institutions, respectively, for all periods presented. Deferred Revenue Amounts billed to clients in excess of revenue earned are recorded as deferred revenue liability. Deferred revenue as of March 31, 2021 and December 31, 2020 relates primarily to implementation fees for new customers or new services, which are being recognized ratably over the estimated term of the customer relationship, which is generally five years for the Company's core billing and payments and cash application services, and two Deferred Commissions Commissions are recorded when earned and are included as a component of sales and marketing expense. Commission costs can be associated specifically with subscription and professional services arrangements. Commissions earned by the Company’s sales personnel are considered incremental and recoverable costs of obtaining a contract with a customer. Commission costs are deferred and then amortized over a period of benefit of four Commissions are earned by sales personnel upon the execution of the sales contract by the customer. Substantially all sales commissions are generally paid at one of three points: (i) upon execution of a customer contract, (ii) when a customer completes implementation and training processes or commences usage based volume, or (iii) after a period of time from three The Company capitalized commission costs of $712 and amortized $747 to sales and marketing expense in the accompanying statements of operations during the three months ended March 31, 2021, in addition to commissions which were expensed as incurred related to the achievement of quotas or other performance obligations. As of March 31, 2021 and December 31, 2020 the Company had approximately $2,490 and $2,431 of current deferred commissions for amounts expected to be recognized in the next 12 months, $5,139 and $5,233 of noncurrent deferred commissions for amounts expected to be recognized thereafter. Cash and Cash Equivalents The Company considers all highly liquid investments with original maturities of three months or less to be cash equivalents. The carrying value of these instruments approximates their fair value. At March 31, 2021 and December 31, 2020, the Company’s cash equivalents consisted primarily of money market funds. Short-term investments The Company’s investments at March 31, 2021 consist of certificates of deposit with a financial institution, with a maturity date of twenty four months or less at the time of purchase. Management determines the appropriate classification of investments at the time of purchase and re-evaluates such designation as of each balance sheet date. Investments are classified as held-to-maturity when the Company has the positive intent and ability to hold the securities to maturity. Held-to-maturity securities are stated at amortized cost, adjusted for amortization of premiums and accretion of discounts to maturity, with related amortization is included in interest income, although no such amounts were held for the period ended March 31, 2021. Interest on securities classified as held-to-maturity is included in interest income. Investments ar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s basis in the investment is established. The Company uses the specific identification method to determine the cost basis of securities sold. The carrying value of these instruments approximates their fair value. Customer Funds In connection with providing electronic invoice presentment and payment facilitation services for its customers, the Company may receive client funds via Automated Clearing House (“ACH”) payment to the Company’s cash accounts at its contracted financial institution. The contractual agreements with the Company’s customers stipulate a period of up to three days for processing ACH returns and obligate the customer to reimburse the Company for returned payments. Timing differences in customer deposits into and disbursements from the Company’s separate cash account results in a balance of funds to be remitted to customers, which is reflected as customer funds payable in the accompanying Balance Sheets. Customer Postage Deposits The Company requires its customers to maintain a minimum level of postage deposits on account. Customer postage deposits are presented as a liability in the accompanying Balance Sheets and generally do not change unless customer postage usage significantly changes, new customers are added, or existing customers cancel services. Accrued Expenses and Other Accrued expenses includes items such as vendor invoices which have not been received as well as other payroll, bonus and related items, which are expected to be paid in the subsequent twelve months. Offering Costs The Company complies with the requirements of the ASC 340-10-S99-1. Offering cos ts of $2,845 were accrued and deferred as of December 31, 2020 and consisted principally of professional, printing, filing, regulatory and other costs that were charged to additional paid-in capital upon completion of the business combination. Recent Accounting Pronouncements Accounting pronouncements issued and adopted In November 2019, the Financial Accounting Standards Board ("FASB") Issued ASU 2019-08, Compensation - Stock Compensation (Topic 718): Improvements to Nonemployee Share-Based Payment Accounting, which requires share-based payment awards granted to a customer to be measured and classified in accordance with Topic 718. Accordingly, the amount that will be recorded as a reduction in the transaction price should be based on the grant-date fair value of the share-based payment award. As an emerging growth company, ASU 2019-08 may be adopted by the Company effective in fiscal years beginning after December 15, 2019, and interim periods within annual periods beginning after December 15, 2020; however, early adoption is permitted. This new guidance will be effective for the Company for annual reporting period beginning January 1, 2021 and interim periods beginning January 1, 2022. The new guidance was adopted by the Company effective January 1, 2021 and did not have a material impact on its consolidated financial statements. In August 2020, the FASB issued ASU 2020-06, “Debt—Debt with Conversion and Other Options (Subtopic 470-20) and Derivatives and Hedging—Contracts in Entity’s Own Equity (Subtopic 815-40)" to simplify the accounting for convertible instruments by eliminating large sections of the existing guidance and eliminating several triggers for derivative accounting, including a requirement to settle certain contracts by delivering registered shares. This update is effective for fiscal years beginning after December 15, 2021, including interim periods within those years, and early adoption is permitted for years beginning after December 15, 2020. The new guidance was adopted by the Company effective January 1, 2021 and did not impact its consolidated financial statements. Accounting pronouncements issued but not yet adopted In February 2016, the FASB issued Accounting Standards Update 2016-02, Leases (“Topic 842”) which outlines a comprehensive lease accounting model and supersedes the current lease guidance. The new guidance requires lessees to recognize almost all of their leases on the balance sheet by recording a lease liability and corresponding right-of-use assets for all leases with lease terms greater than 12 month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thus the Company expects to adopt this guidance for the annual reporting period beginning January 1, 2022, and interim reporting periods within annual reporting period beginning January 1, 2023, and will require application of the new accounting guidance at the beginning of the earliest comparative period presented in the year of adoption, although it may be required to adopt this guidance effective for the year ended December 31, 2020. The Company is in the process of evaluating the impact that the pronouncement will have on its consolidated financial statements. In June 2016,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of the adoption of ASU 2016-13 on the its consolidated financial statements and disclosures. In January 2017, the FASB issued ASU No. 2017-04, "Intangibles - Goodwill and Other (Topic 350): Simplifying the Test for Goodwill Impairment" which simplifies the accounting for goodwill impairment by removing Step 2 of the goodwill impairment test and requires an entity to write down the carrying value of goodwill up to the amount by which the carrying amount of a reporting unit exceeds its fair value. The standard is effective for fiscal years beginning after December 15, 2021, and interim periods within those fiscal years and early adoption is permitted for interim or annual goodwill impairment tests performed on testing dates after January 1, 2017. The Company is currently evaluating the impact of this standard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will be effective for the Company for annual reporting period beginning January 1, 2021 and interim periods beginning January 1, 2022. The Company is currently evaluating the impact that the pronouncement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t>
        </is>
      </c>
      <c r="B1" s="2" t="inlineStr">
        <is>
          <t>3 Months Ended</t>
        </is>
      </c>
    </row>
    <row r="2">
      <c r="B2" s="2" t="inlineStr">
        <is>
          <t>Mar. 31, 2021</t>
        </is>
      </c>
    </row>
    <row r="3">
      <c r="A3" s="3" t="inlineStr">
        <is>
          <t>Business Combinations [Abstract]</t>
        </is>
      </c>
    </row>
    <row r="4">
      <c r="A4" s="4" t="inlineStr">
        <is>
          <t>Contingent Consideration</t>
        </is>
      </c>
      <c r="B4" s="4" t="inlineStr">
        <is>
          <t xml:space="preserve">3. Contingent Consideration The Company records contingent consideration in the accompanying condensed consolidated balance sheets related to acquisitions that have future payments due after the closing date. The following table presents the changes in the Company’s contingent consideration liabilities for the three months ended March 31, 2021 and 2020: Ending Balance December 31, 2019 (current and long-term liabilities) $ 1,066 Fair value adjustments to contingent consideration — Ending Balance March 31, 2020 (current and long-term liabilities) $ 1,066 Ending Balance December 31, 2020 (current and long-term liabilities) $ 660 Fair value adjustments to contingent consideration (290) Ending balance, March 31, 2021 (current and long-term liabilities) $ 3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09:07Z</dcterms:created>
  <dcterms:modified xmlns:dcterms="http://purl.org/dc/terms/" xmlns:xsi="http://www.w3.org/2001/XMLSchema-instance" xsi:type="dcterms:W3CDTF">2021-05-14T17:09:07Z</dcterms:modified>
</cp:coreProperties>
</file>